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Current Developments and Liquid" sheetId="7" r:id="rId7"/>
    <s:sheet name="Net Loss Per Common Share - Bas" sheetId="8" r:id="rId8"/>
    <s:sheet name="Investment" sheetId="9" r:id="rId9"/>
    <s:sheet name="Inventories" sheetId="10" r:id="rId10"/>
    <s:sheet name="Stockholders' Equity, Options a" sheetId="11" r:id="rId11"/>
    <s:sheet name="Debt" sheetId="12" r:id="rId12"/>
    <s:sheet name="Commitments and Contingencies" sheetId="13" r:id="rId13"/>
    <s:sheet name="Subsequent Events" sheetId="14" r:id="rId14"/>
    <s:sheet name="Segment Information" sheetId="15" r:id="rId15"/>
    <s:sheet name="Accounting Policies (Policies)" sheetId="16" r:id="rId16"/>
    <s:sheet name="Investment (Tables)" sheetId="17" r:id="rId17"/>
    <s:sheet name="Inventories (Tables)" sheetId="18" r:id="rId18"/>
    <s:sheet name="Stockholders' Equity, Options19" sheetId="19" r:id="rId19"/>
    <s:sheet name="Segment Information (Tables)" sheetId="20" r:id="rId20"/>
    <s:sheet name="The Company and Basis of Pres21" sheetId="21" r:id="rId21"/>
    <s:sheet name="Current Developments and Liqu22" sheetId="22" r:id="rId22"/>
    <s:sheet name="Net Loss Per Common Share - B23" sheetId="23" r:id="rId23"/>
    <s:sheet name="Investment - Schedule of Equity" sheetId="24" r:id="rId24"/>
    <s:sheet name="Investment (Details Narrative)" sheetId="25" r:id="rId25"/>
    <s:sheet name="Inventories (Details)" sheetId="26" r:id="rId26"/>
    <s:sheet name="Inventories (Details Narrative)" sheetId="27" r:id="rId27"/>
    <s:sheet name="Stockholders' Equity, Options28" sheetId="28" r:id="rId28"/>
    <s:sheet name="Stockholders' Equity, Options29" sheetId="29" r:id="rId29"/>
    <s:sheet name="Stockholders' Equity, Options30" sheetId="30" r:id="rId30"/>
    <s:sheet name="Debt (Details Narrative)" sheetId="31" r:id="rId31"/>
    <s:sheet name="Commitments and Contingencies (" sheetId="32" r:id="rId32"/>
    <s:sheet name="Subsequent Events (Details Narr" sheetId="33" r:id="rId33"/>
    <s:sheet name="Segment Information (Details)" sheetId="34" r:id="rId34"/>
    <s:sheet name="Segment Information (Details Na" sheetId="35" r:id="rId35"/>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5</t>
  </si>
  <si>
    <t>Jul. 24, 2015</t>
  </si>
  <si>
    <t>Document And Entity Information</t>
  </si>
  <si>
    <t>Entity Registrant Name</t>
  </si>
  <si>
    <t>INTERNATIONAL ISOTOP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Unearned revenue</t>
  </si>
  <si>
    <t>Obligation for lease disposal costs</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3 Months Ended</t>
  </si>
  <si>
    <t>Jun. 30, 2014</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income</t>
  </si>
  <si>
    <t>Equity in net income of affiliate</t>
  </si>
  <si>
    <t>Interest income</t>
  </si>
  <si>
    <t>Interest expense</t>
  </si>
  <si>
    <t>Total other income (expense)</t>
  </si>
  <si>
    <t>Net loss</t>
  </si>
  <si>
    <t>Loss (income)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 USD ($)</t>
  </si>
  <si>
    <t>Cash flows from operating activities:</t>
  </si>
  <si>
    <t>Adjustments to reconcile net loss to net cash provided by operating activities:</t>
  </si>
  <si>
    <t>Net income in equity method investment</t>
  </si>
  <si>
    <t>Depreciation and amortization</t>
  </si>
  <si>
    <t>Accretion of obligation for lease disposal costs</t>
  </si>
  <si>
    <t>Accretion of beneficial conversion feature and debt discount</t>
  </si>
  <si>
    <t>Equity based compensation</t>
  </si>
  <si>
    <t>Changes in operating assets and liabilities:</t>
  </si>
  <si>
    <t>Prepaids and other assets</t>
  </si>
  <si>
    <t>Accounts payable and accrued liabilities</t>
  </si>
  <si>
    <t>Unearned revenues</t>
  </si>
  <si>
    <t>Net cash provided by operating activities</t>
  </si>
  <si>
    <t>Cash flows from investing activities:</t>
  </si>
  <si>
    <t>Dividends received from equity method investment</t>
  </si>
  <si>
    <t>Purchase of property, plant and equipment</t>
  </si>
  <si>
    <t>Net cash used in investing activities</t>
  </si>
  <si>
    <t>Cash flows from financing activities:</t>
  </si>
  <si>
    <t>Proceeds from sale of stock</t>
  </si>
  <si>
    <t>Principal payments on notes payable</t>
  </si>
  <si>
    <t>Net cash used in financing activities</t>
  </si>
  <si>
    <t>Net in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conversion of debentures</t>
  </si>
  <si>
    <t>Increase in equity and decrease in accrued interest for conversion of debentures</t>
  </si>
  <si>
    <t>Increase in equity and decrease in debt for amount allocated to warrants issued with convertible debentures</t>
  </si>
  <si>
    <t>Increase in equity and decrease in debt for the beneficial conversion feature associated with the convertible debentures</t>
  </si>
  <si>
    <t>Increase in other assets and decrease in property, plant and equipment for cancellation of purchase contract</t>
  </si>
  <si>
    <t>The Company and Basis of Presentation</t>
  </si>
  <si>
    <t>Organization, Consolidation and Presentation of Financial Statements [Abstract]</t>
  </si>
  <si>
    <t>(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which is located in Youngstown, Ohio. INISs headquarters
and all operations, with the exception of TI Services, LLC, are located in Idaho Falls, Idaho. Nature of Operations With the exception of certain
unique products, the Companys normal operating cycle is considered to be one year. Due to the time required to produce
some cobalt products, the Companys operating cycle for those products is considered to be two to three years. All assets
expected to be realized in cash or sold during the normal operating cycle of business are classified as current assets. Principles of Consolidation
Interim Financial Information
Recent Accounting Standards
-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We are evaluating the new standard, but do not at this time, expect his standard to
have a material impact on our consolidated financial statements. In April 2015, the FASB issued
ASU 2015-3 Interest-Imputation of Interest-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3 is
effective for fiscal years beginning after December 15, 2015 including interim periods within those fiscal years. We do not expect
this standard to have a material impact on our consolidated financial statements.</t>
  </si>
  <si>
    <t>Current Developments and Liquidity</t>
  </si>
  <si>
    <t>(2) Current Developments and
Liquidity Business Condition During the six months ended June
30, 2015, the Company continued to focus on its long-standing core business segments, radiochemical products, cobalt products,
nuclear medicine standards, and radiological services, particularly the pursuit of new business opportunities within those segments. In October 2014, the Company
secured a ten (10) year cobalt production agreement with the Department of Energy (DOE). That agreement provides the Company with
sole access to all of the currently available cobalt production positions in the DOEs Advanced Test reactor (ATR) located
at the Idaho National Laboratory in Idaho Falls, Idaho. The ATR is the only DOE reactor in the United States capable of producing
large quantities of high specific activity cobalt. In addition to the cobalt production agreement, in January 2015 and April
2015 the Company entered into cobalt-60 supply agreements with certain customers, and continues to work on putting additional
agreements in place. Pursuant to these cobalt-60 supply agreements, the Company will supply cobalt-60 to the customers and will
provide on-going services with respect to cobalt sales. Each contract requires quarterly progress payments to be paid by each
customer. Due to changes in the nuclear
industry over the past couple of years, the Companys plans for the design and construction of a large scale uranium de-conversion
and fluorine extraction facility were placed on hold. The Company expects that further activity on this project will remain on
hold until the market and industry conditions change to justify resuming design and construction of the facility. The Company
expects to continue to incur costs associated with the maintenance of licenses and other necessary project investments for the
proposed facility, and the Company expects to continue to keep certain agreements in place to support resumption of project activities
at the appropriate time. In July 2015, the Company announced that it executed an amendment to its Project Participation Agreement
(PPA) with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Lea County agreed to extend those dates to December 31, 2016 and December
31, 2017, respectively. The Company holds a Nuclear Regulatory
Commission (NRC) construction and operating license for the facility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believes that it provides it with a very valuable asset. During the six-month period ended June 30, 2015, the
Company incurred costs of approximately $187,000 to maintain licenses and other necessary project investments. During the same
six-month period in 2014, the Company incurred costs of approximately $206,000 for planning and development activities on the
project. In April 2015, the Company
entered into a Cobalt-60 Pellet Supply Agreement with Nordion (Canada) Inc. (Nordion). Pursuant to the terms of the contract,
the Company will supply Nordion with cobalt-60 pellets and certain related on-going services. The Company will provide the cobalt-60
pellets, produced at the DOEs ATR located at the Idaho National Laboratory, to Nordion at certain specifications and standards.
The agreement specifies certain pricing terms and conditions. The term of the agreement began on April 7, 2015, and unless earlier
terminated or extended, ends on December 31, 2021. Either party may terminate the agreement upon breach of a material term of
the agreement by the other party, subject to certain cure periods, or in the event of the bankruptcy of the other party. In July 2012, the Company entered
into a purchase agreement with Alpha Omega Services Inc. (AOS), of Bellflower, California, for the purchase of a type B(U) cask
for use in its radiological services and transportation business segments. Concurrently, the Company made a $255,000 down payment
to AOS and anticipated receipt of the cask in 2013. In January 2014, due to multiple changes in the delivery schedule for the
cask and the inability of the Company and AOS to reach mutually agreeable modified contract terms, the contract with AOS was terminated.
The Company is currently seeking reimbursement of the down payment and accordingly, the $255,000 was reclassified from fixed assets
to Prepaids and Other Current Assets in the financial statements.</t>
  </si>
  <si>
    <t>Net Loss Per Common Share - Basic and Diluted</t>
  </si>
  <si>
    <t>Earnings Per Share [Abstract]</t>
  </si>
  <si>
    <t>(3) Net Loss Per Common Share
- Basic and Diluted For the six months ended June
30, 2015, the Company had 27,950,000 stock options outstanding, 42,257,951 warrants outstanding, and 425,000 shares of Series
B redeemable convertible preferred stock outstanding that were not included in the computation of diluted loss per common share
because they would be anti-dilutive. For the six months ended June
30, 2014, the Company had 16,450,000 stock options outstanding, 42,257,951 warrants outstanding, and 425,000 shares of Series
B redeemable convertible preferred stock outstanding that were not included in the computation of diluted loss per common share
because they would be anti-dilutive.</t>
  </si>
  <si>
    <t>Equity Method Investments and Joint Ventures [Abstract]</t>
  </si>
  <si>
    <t>(4) Investment The Company owns a 24.5% interest
in RadQual, LLC (RadQual), with which the Company has an exclusive manufacturing agreement for nuclear medicine products. The
24.5% ownership of RadQual has a balance of $1,405,885 and is reported as an asset at June 30, 2015. For the six months ended
June 30, 2015, member distributions from RadQual totaled $17,027 and were recorded as a reduction of the investment, and for the
same period in 2014, member distributions totaled $47,428. During the six months ended June 30, 2015 and 2014, earnings allocated
to the Company from RadQual totaled $54,727 and $40,586, respectively. These allocated earnings were recorded as equity in net
income of affiliate on the Companys condensed consolidated statements of operations. At June 30, 2015 and 2014, the
Company had receivables outstanding from RadQual in the amount of $322,385 and $466,218, respectively, which are recorded as part
of accounts receivable on the Companys condensed consolidated balance sheets. For the six months ended June 30, 2015 and
2014, the Company had revenue from RadQual in the amount of $1,005,252 and $1,541,972, respectively, which is recorded as sale
of product on the Companys condensed consolidated statements of operations. Summarized unaudited statement
of operations for RadQual for the three and six month periods ended June 30, 2015 and 2014 was as follows:
For
the three-months ended June
30, For
the six-months ended June
30,
RadQual
LLC 2015 2014 2015 2014
Revenue $ 773,410 $ 1,055,221 $ 1,584,138 $ 2,086,223
Gross profit 222,035 227,505 480,654 446,002
Net income $ 79,740 $ 75,985 $ 221,345 $ 166,471</t>
  </si>
  <si>
    <t>Inventory Disclosure [Abstract]</t>
  </si>
  <si>
    <t xml:space="preserve">(5) Inventories Inventories consisted of the
following at June 30, 2015 and December 31, 2014:
June
30, 2015 December
31, 2014
Raw materials $ 91,555 $ 91,555
Work in progress 877,512 943,234
Finished goods 16,308 14,317
$ 985,375 $ 1,049,106 Work in progress includes cobalt-60
which is located in the ATR and is at various stages of production. Irradiation of cobalt targets resumed at the ATR located in
Idaho Falls, ID, after a new target design was approved for insertion into the reactor. The new targets entered their first irradiation
cycle in February 2015. Targets of an older design that the Company holds at the reactor, continue to await further evaluation
and may or may not undergo further irradiation. At June 30, 2015 and December 31, 2014, the cobalt had a carrying value of $699,595
and $691,501, respectively, which is based on accumulated costs allocated to cobalt targets depending on the length of time the
cobalt has been processed in the ATR. </t>
  </si>
  <si>
    <t>Stockholders' Equity, Options and Warrants</t>
  </si>
  <si>
    <t>Equity [Abstract]</t>
  </si>
  <si>
    <t xml:space="preserve">(6) Stockholders Equity,
Options and Warrants Employee Stock Purchase Plan During the six months ended June
30, 2015 and 2014, the Company issued 87,343 and 97,090 shares of common stock, respectively, to employees for proceeds of $2,226
and $4,531, respectively. All of these shares were issued in accordance with the Companys employee stock purchase plan. Stock-Based Compensation Plans Employee/Director Grants Non-Employee Grants Option awards outstanding as
of June 30, 2015, and changes during the six months ended June 30, 2015, were as follows:
Stock
Options Shares Weighted Average Exercise Price Weighted Average Remaining Contractual
Life Aggregate Intrinsic Value
Outstanding at December 31, 2014 27,950,000 $ 0.05
Granted -
Exercised -
Forfeited -
Outstanding at June 30, 2015 27,950,000 0.04 6.0 $ 517,500
Exercisable at June 30, 2015 18,908,333 $ 0.05 4.5 $ 172,500 The intrinsic value of outstanding
and exercisable shares is based on the closing price of the Companys common stock of $0.08 per share on June 30, 2015,
the last trading day of the quarter. As of June 30, 2015, there was
approximately $95,292 of unrecognized compensation expense related to stock options that will be recognized over a weighted-average
period of 1 year. Pursuant to an employment agreement
with its CEO, the Company issued 280,000 fully vested shares of common stock in February 2015, under the Companys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stock grant was $14,000, which
was determined by multiplying the number of shares awarded by the closing price of the common stock on February 27, 2015, which
was $0.05 per share. The Company withheld 112,140 shares of common stock to satisfy the employees payroll tax liabilities.
The net shares issued on February 28, 2015, totaled 167,860. Total stock-based compensation
expense for the six months ended June 30, 2015 and 2014 was $92,787 and $48,198, respectively. Warrants Warrants outstanding at June
30, 2015, and changes during the six months ended June 30, 2015, were as follows:
Warrants Shares
Outstanding at December 31, 2014 42,257,951
Issued -
Exercised -
Forfeited -
Outstanding at June 30, 2015 42,257,951 </t>
  </si>
  <si>
    <t>Debt</t>
  </si>
  <si>
    <t>Debt Disclosure [Abstract]</t>
  </si>
  <si>
    <t>(7) Debt On February 20, 2015, convertible
debentures issued in February 2013 in an aggregate principal amount of $1,060,000 matured. In accordance with the terms of the
convertible debentures, the outstanding principal of the convertible debentures totaling $1,060,000, plus accrued interest of
$222,600, was converted into shares of the Companys common stock. Pursuant to the terms of the convertible debentures,
32,065,000 shares of the Companys common stock were issued using a conversion price of $0.04 per share, which was the average
trading price of the Companys common stock for the preceding 120 days prior to the conversion.</t>
  </si>
  <si>
    <t>Commitments and Contingencies</t>
  </si>
  <si>
    <t>Commitments and Contingencies Disclosure [Abstract]</t>
  </si>
  <si>
    <t>(8) Commitments and Contingencies Dependence on Third Parties The production of cobalt is dependent
upon the DOE, and its prime operating contractor, which controls the reactor and laboratory operations at the ATR located outside
of Idaho Falls, Idaho. In October 2014, the Company signed a ten year contract with the DOE for the irradiation of cobalt targets
for the production of cobalt-60. Pursuant to the agreement, the Company will be able to purchase cobalt targets for a fixed price
per target with an annual 5% escalation in price. The contract term is October 1, 2014, through September 30, 2024, however, the
contract may be extended beyond that date upon mutual agreement of the parties. Also, the DOE may end the contract if it determines
termination is necessary for the national defense, security or environmental safety of the United States. If this were to occur,
all payments made by the Company would be refunded. Nuclear Medicine Reference and
Calibration Standard manufacturing is conducted under an exclusive contract with RadQual, which in turn has an agreement in place
with several companies for distributing the products. A loss of any of these customers or suppliers could adversely affect operating
results by causing a delay in production or a possible loss of sales. Contingencies Because all of the Companys
business segments involve radioactive material, the Company is required to have an operating license from the NRC and specially
trained staff to handle these materials. The Company has an NRC operating license and has amended this license numerous times
to increase the amount of material permitted within the Companys facility. Additional processing capabilities and license
amendments could be implemented that would permit processing of other reactor-produced radioisotopes by the Company, but this
license does not currently restrict the volume of business operation performed or projected to be performed in the upcoming year.
The financial assurance required by the NRC to support this license has been provided for with a letter of credit and a restricted
certificate of deposit held with Wells Fargo Bank. Previously, the Company maintained a surety bond issued by Argonaut Insurance
Company, however, this surety bond was terminated in November 2014 and was replaced with the letter of credit and restricted certificate
of deposit in the amount of $450,630 with Wells Fargo Bank.</t>
  </si>
  <si>
    <t>Subsequent Events</t>
  </si>
  <si>
    <t>Subsequent Events [Abstract]</t>
  </si>
  <si>
    <t xml:space="preserve">(9) Subsequent Events On July 14,
2015, the Company held its 2015 Annual Meeting of Shareholders (the Annual Meeting), at which the Companys
shareholders approved the International Isotopes Inc. 2015 Incentive Plan (the Plan). The Plan provides for the
grant of incentive and non-qualified stock options, stock appreciation rights, restricted
stock, restricted stock units, performance shares and units, and other stock or cash-based awards. The Plan amends and restates
the Companys Amended and Restated 2006 Equity Incentive Plan. Additionally,
on July 14, 2015, the Board of Directors determined that it was in the best interests of the Company to extend the expiration
dates of all outstanding Class H and Class I Warrants to January 31, 2016. Therefore, 1,913,892 Class H warrants, which previously
carried an expiration date of August 24, 2015, and 12,924,887 Class I warrants, which previously carried an expiration date of
October 24, 2015, will all now have an extended expiration date of January 31, 2016. The Company will record approximately $885
of equity compensation expense with respect to this extension in the third quarter of 2015. In July 2015, in accordance with
the Companys employee stock purchase plan, the Company issued 15,960 shares of common stock to employees in exchange for
proceeds of $814. </t>
  </si>
  <si>
    <t>Segment Information</t>
  </si>
  <si>
    <t>Segment Reporting [Abstract]</t>
  </si>
  <si>
    <t xml:space="preserve">(10) Segment Information 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
Three
months ended June 30, Six
months ended June 30,
Sale
of Product 2015 2014 2015 2014
Radiochemical Products $ 433,520 $ 460,988 $ 855,159 $ 879,392
Cobalt Products 232,743 152,100 486,058 694,048
Nuclear Medicine Standards 778,791 799,066 1,648,773 1,612,589
Radiological Services 99,272 375,727 454,167 500,483
Fluorine Products - - - -
Transportation 36,050 20,700 72,700 70,925
Total Segments 1,580,376 1,808,581 3,516,857 3,757,437
Corporate revenue - - - -
Total Consolidated $ 1,580,376 $ 1,808,581 $ 3,516,857 $ 3,757,437
Three
months ended June 30, Six
months ended June 30,
Depreciation
and Amortization 2015 2014 2015 2014
Radiochemical Products $ 1,727 $ 1,681 $ 3,431 $ 3,800
Cobalt Products 10,486 19,367 20,973 39,869
Nuclear Medicine Standards 3,598 6,837 7,214 11,727
Radiological Services 6,236 7,155 12,354 13,054
Fluorine Products 27,647 28,396 55,169 54,491
Transportation 1,110 1,532 2,221 4,559
Total Segments 50,804 64,968 101,362 127,500
Corporate depreciation and amortization 1,484 3,469 2,611 9,392
Total Consolidated $ 52,288 $ 68,437 $ 103,973 $ 136,892
Three
months ended June 30, Six
months ended June 30,
Segment
Income (Loss) 2015 2014 2015 2014
Radiochemical Products $ 79,142 $ 106,489 $ 166,110 $ 180,601
Cobalt Products 115,414 31,497 265,682 231,262
Nuclear Medicine Standards 143,713 153,921 336,362 312,897
Radiological Services 42,772 108,116 185,133 175,091
Fluorine Products (88,939) (103,155) (187,095) (206,337)
Transportation 2,853 (10,989) (3,782) (7,078)
Total Segments 294,955 285,879 762,409 686,436
Corporate loss (742,447) (814,178) (1,381,449) (1,666,939)
Net Loss $ (447,492) $ (528,298) $ (619,040) $ (980,503)
Three
months ended June 30, Six
months ended June 30,
Expenditures
for Segment Assets 2015 2014 2015 2014
Radiochemical Products $ 549 $ 52,917 $ 1,419 $ 52,917
Cobalt Products - 37,050 - 37,050
Nuclear Medicine Standards - 527 487 527
Radiological Services 7,034 2,632 7,034 2,632
Fluorine Products 2,458 (14,291) 10,822 (5,552)
Transportation - - - -
Total Segments 10,041 78,835 19,762 87,574
Corporate purchases 10,716 11,287 10,716 11,287
Total Consolidated $ 20,757 $ 90,121 $ 30,478 $ 98,861
June
30, December
31,
Segment
Assets 2015 2014
Radiochemical
Products $ 205,740 $ 230,257
Cobalt Products 940,472 1,035,226
Nuclear
Medicine Standards 499,571 564,034
Radiological Services 387,495 381,898
Fluorine
Products 5,951,001 5,996,258
Transportation 3,863 8,434
Total
Segments 7,988,142 8,216,107
Corporate assets 3,568,625 2,734,030
Total
Consolidated $ 11,556,767 $ 10,950,137 </t>
  </si>
  <si>
    <t>Accounting Policies (Policies)</t>
  </si>
  <si>
    <t>Accounting Policies [Abstract]</t>
  </si>
  <si>
    <t>Principles of Consolidation</t>
  </si>
  <si>
    <t>Interim Financial Information</t>
  </si>
  <si>
    <t>Recent Accounting Standards</t>
  </si>
  <si>
    <t>Recent Accounting Standards
-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We are evaluating the new standard, but do not at this time, expect his standard to
have a material impact on our consolidated financial statements. In April 2015, the FASB issued
ASU 2015-3 Interest-Imputation of Interest-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3 is
effective for fiscal years beginning after December 15, 2015 including interim periods within those fiscal years. We do not expect
this standard to have a material impact on our consolidated financial statements.</t>
  </si>
  <si>
    <t>Investment (Tables)</t>
  </si>
  <si>
    <t>Schedule of Equity Method Investments</t>
  </si>
  <si>
    <t>For
the three-months ended June
30, For
the six-months ended June
30,
RadQual
LLC 2015 2014 2015 2014
Revenue $ 773,410 $ 1,055,221 $ 1,584,138 $ 2,086,223
Gross profit 222,035 227,505 480,654 446,002
Net income $ 79,740 $ 75,985 $ 221,345 $ 166,471</t>
  </si>
  <si>
    <t>Inventories (Tables)</t>
  </si>
  <si>
    <t>Schedule of Inventory Current</t>
  </si>
  <si>
    <t>June
30, 2015 December
31, 2014
Raw materials $ 91,555 $ 91,555
Work in progress 877,512 943,234
Finished goods 16,308 14,317
$ 985,375 $ 1,049,106</t>
  </si>
  <si>
    <t>Stockholders' Equity, Options and Warrants (Tables)</t>
  </si>
  <si>
    <t>Schedule of Share-Based Compensation Stock Option Activity</t>
  </si>
  <si>
    <t>Stock
Options Shares Weighted Average Exercise Price Weighted Average Remaining Contractual
Life Aggregate Intrinsic Value
Outstanding at December 31, 2014 27,950,000 $ 0.05
Granted -
Exercised -
Forfeited -
Outstanding at June 30, 2015 27,950,000 0.04 6.0 $ 517,500
Exercisable at June 30, 2015 18,908,333 $ 0.05 4.5 $ 172,500</t>
  </si>
  <si>
    <t>Schedule of Stockholders' Equity Note, Warrants or Rights</t>
  </si>
  <si>
    <t>Warrants Shares
Outstanding at December 31, 2014 42,257,951
Issued -
Exercised -
Forfeited -
Outstanding at June 30, 2015 42,257,951</t>
  </si>
  <si>
    <t>Segment Information (Tables)</t>
  </si>
  <si>
    <t>Schedule of Segment Reporting Information by Segment</t>
  </si>
  <si>
    <t xml:space="preserve">Three
months ended June 30, Six
months ended June 30,
Sale
of Product 2015 2014 2015 2014
Radiochemical Products $ 433,520 $ 460,988 $ 855,159 $ 879,392
Cobalt Products 232,743 152,100 486,058 694,048
Nuclear Medicine Standards 778,791 799,066 1,648,773 1,612,589
Radiological Services 99,272 375,727 454,167 500,483
Fluorine Products - - - -
Transportation 36,050 20,700 72,700 70,925
Total Segments 1,580,376 1,808,581 3,516,857 3,757,437
Corporate revenue - - - -
Total Consolidated $ 1,580,376 $ 1,808,581 $ 3,516,857 $ 3,757,437
Three
months ended June 30, Six
months ended June 30,
Depreciation
and Amortization 2015 2014 2015 2014
Radiochemical Products $ 1,727 $ 1,681 $ 3,431 $ 3,800
Cobalt Products 10,486 19,367 20,973 39,869
Nuclear Medicine Standards 3,598 6,837 7,214 11,727
Radiological Services 6,236 7,155 12,354 13,054
Fluorine Products 27,647 28,396 55,169 54,491
Transportation 1,110 1,532 2,221 4,559
Total Segments 50,804 64,968 101,362 127,500
Corporate depreciation and amortization 1,484 3,469 2,611 9,392
Total Consolidated $ 52,288 $ 68,437 $ 103,973 $ 136,892
Three
months ended June 30, Six
months ended June 30,
Segment
Income (Loss) 2015 2014 2015 2014
Radiochemical Products $ 79,142 $ 106,489 $ 166,110 $ 180,601
Cobalt Products 115,414 31,497 265,682 231,262
Nuclear Medicine Standards 143,713 153,921 336,362 312,897
Radiological Services 42,772 108,116 185,133 175,091
Fluorine Products (88,939) (103,155) (187,095) (206,337)
Transportation 2,853 (10,989) (3,782) (7,078)
Total Segments 294,955 285,879 762,409 686,436
Corporate loss (742,447) (814,178) (1,381,449) (1,666,939)
Net Loss $ (447,492) $ (528,298) $ (619,040) $ (980,503)
Three
months ended June 30, Six
months ended June 30,
Expenditures
for Segment Assets 2015 2014 2015 2014
Radiochemical Products $ 549 $ 52,917 $ 1,419 $ 52,917
Cobalt Products - 37,050 - 37,050
Nuclear Medicine Standards - 527 487 527
Radiological Services 7,034 2,632 7,034 2,632
Fluorine Products 2,458 (14,291) 10,822 (5,552)
Transportation - - - -
Total Segments 10,041 78,835 19,762 87,574
Corporate purchases 10,716 11,287 10,716 11,287
Total Consolidated $ 20,757 $ 90,121 $ 30,478 $ 98,861
June
30, December
31,
Segment
Assets 2015 2014
Radiochemical
Products $ 205,740 $ 230,257
Cobalt Products 940,472 1,035,226
Nuclear
Medicine Standards 499,571 564,034
Radiological Services 387,495 381,898
Fluorine
Products 5,951,001 5,996,258
Transportation 3,863 8,434
Total
Segments 7,988,142 8,216,107
Corporate assets 3,568,625 2,734,030
Total
Consolidated $ 11,556,767 $ 10,950,137 </t>
  </si>
  <si>
    <t>The Company and Basis of Presentation - Joint Venture (Details Narrative)</t>
  </si>
  <si>
    <t>Joint venture with TI Services, LLC- percentage ownership</t>
  </si>
  <si>
    <t>50.00%</t>
  </si>
  <si>
    <t>Current Developments and Liquidity (Details Narrative) - USD ($)</t>
  </si>
  <si>
    <t>Net cash provided by (used in) operating activities</t>
  </si>
  <si>
    <t>License and project costs</t>
  </si>
  <si>
    <t>Planning and development activities costs</t>
  </si>
  <si>
    <t>Fixed assets reclassified to prepaids and other current assets</t>
  </si>
  <si>
    <t>Net Loss Per Common Share - Basic and Diluted (Details Narrative) - shares</t>
  </si>
  <si>
    <t>Stock options outstanding</t>
  </si>
  <si>
    <t>Warrants outstanding</t>
  </si>
  <si>
    <t>Series B redeemable convertible preferred stock outstanding</t>
  </si>
  <si>
    <t>Investment - Schedule of Equity Method Investments (Details) - RadQual, LLC - USD ($)</t>
  </si>
  <si>
    <t>Revenue</t>
  </si>
  <si>
    <t>Net income</t>
  </si>
  <si>
    <t>Investment (Details Narrative) - USD ($)</t>
  </si>
  <si>
    <t>Schedule of Equity Method Investments [Line Items]</t>
  </si>
  <si>
    <t>RadQual, LLC</t>
  </si>
  <si>
    <t>Ownership interest</t>
  </si>
  <si>
    <t>24.50%</t>
  </si>
  <si>
    <t>Member distributions, reduction of investment</t>
  </si>
  <si>
    <t>Revenues</t>
  </si>
  <si>
    <t>Inventories (Details) - USD ($)</t>
  </si>
  <si>
    <t>Inventory, Net, Items Net of Reserve</t>
  </si>
  <si>
    <t>Raw materials</t>
  </si>
  <si>
    <t>Work in progress</t>
  </si>
  <si>
    <t>Finished goods</t>
  </si>
  <si>
    <t>Total inventory</t>
  </si>
  <si>
    <t>Inventories (Details Narrative) - USD ($)</t>
  </si>
  <si>
    <t>Inventory, cobalt-60 isotopes, carrying value</t>
  </si>
  <si>
    <t>Stockholders' Equity, Options and Warrants - Share-Based Compensation Stock Option Activity (Details) - 6 months ended Jun. 30, 2015 - USD ($)</t>
  </si>
  <si>
    <t>Total</t>
  </si>
  <si>
    <t>Share-Based Compensation Arrangement By Share-Based Payment Award Options Outstanding</t>
  </si>
  <si>
    <t>Shares outstanding at beginning of period</t>
  </si>
  <si>
    <t>Shares granted</t>
  </si>
  <si>
    <t>Shares exercised</t>
  </si>
  <si>
    <t>Shares forfeited</t>
  </si>
  <si>
    <t>Shares outstanding at end of period</t>
  </si>
  <si>
    <t>Shares exercisable at end of period</t>
  </si>
  <si>
    <t>Share-based Compensation Arrangement by Share-based Payment Award, Options, Outstanding, Weighted Average Exercise Price [Abstract]</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exercisable at end of period</t>
  </si>
  <si>
    <t>Share-based Compensation Arrangement by Share-based Payment Award, Options, Additional Disclosures [Abstract]</t>
  </si>
  <si>
    <t>Weighted average remaining contractual life outstanding at end of period</t>
  </si>
  <si>
    <t>6 years</t>
  </si>
  <si>
    <t>Weighted average remaining contractual life exercisable at end of period</t>
  </si>
  <si>
    <t>4 years 6 months</t>
  </si>
  <si>
    <t>Aggregate intrinsic value outstanding at end of period</t>
  </si>
  <si>
    <t>Aggregate intrinsic value exercisable at end of period</t>
  </si>
  <si>
    <t>Stockholders' Equity, Options and Warrants - Stockholders' Equity Note, Warrants or Rights (Details)</t>
  </si>
  <si>
    <t>Jun. 30, 2015shares</t>
  </si>
  <si>
    <t>Class of Warrant or Right [Roll Forward]</t>
  </si>
  <si>
    <t>Warrants outstanding, beginning of period</t>
  </si>
  <si>
    <t>Warrants issued</t>
  </si>
  <si>
    <t>Warrants exercised</t>
  </si>
  <si>
    <t>Warrants outstanding, end of period</t>
  </si>
  <si>
    <t>Stockholders' Equity, Options and Warrants (Details Narrative) - USD ($)</t>
  </si>
  <si>
    <t>Share-based Compensation Arrangement by Share-based Payment Award [Line Items]</t>
  </si>
  <si>
    <t>Expected life</t>
  </si>
  <si>
    <t>1 year</t>
  </si>
  <si>
    <t>Unrecognized compensation expense related to stock options</t>
  </si>
  <si>
    <t>Stock-based compensation expense</t>
  </si>
  <si>
    <t>2006 Equity Incentive Plan | Chief Executive Officer</t>
  </si>
  <si>
    <t>Common stock issued to employees, shares</t>
  </si>
  <si>
    <t>Proceeds for common stock issued to employees, value</t>
  </si>
  <si>
    <t>Stock issued, price per share</t>
  </si>
  <si>
    <t>Shares withheld for payroll tax liabilities</t>
  </si>
  <si>
    <t>Employee Stock Purchase Plan</t>
  </si>
  <si>
    <t>Debt (Details Narrative) - USD ($)</t>
  </si>
  <si>
    <t>Mar. 31, 2013</t>
  </si>
  <si>
    <t>Convertible notes payable, original balance</t>
  </si>
  <si>
    <t>Accrued interest</t>
  </si>
  <si>
    <t>Convertible notes converted into shares of common stock</t>
  </si>
  <si>
    <t>Conversion price per share</t>
  </si>
  <si>
    <t>Commitments and Contingencies (Detail Narrative)</t>
  </si>
  <si>
    <t>Jun. 30, 2015USD ($)</t>
  </si>
  <si>
    <t>Letter of credit and restricted certificate of deposit</t>
  </si>
  <si>
    <t>Subsequent Events (Details Narrative) - USD ($)</t>
  </si>
  <si>
    <t>1 Months Ended</t>
  </si>
  <si>
    <t>Jul. 31, 2015</t>
  </si>
  <si>
    <t>Subsequent Event [Line Items]</t>
  </si>
  <si>
    <t>Class of warrant or right outstanding</t>
  </si>
  <si>
    <t>Common stock issued to employees, value</t>
  </si>
  <si>
    <t>Subsequent Event | Warrants</t>
  </si>
  <si>
    <t>Equity compensation expense</t>
  </si>
  <si>
    <t>Subsequent Event | Class H Warrants</t>
  </si>
  <si>
    <t>Extended expiration date</t>
  </si>
  <si>
    <t>Jan. 31,
		2016</t>
  </si>
  <si>
    <t>Subsequent Event | Class I Warrants</t>
  </si>
  <si>
    <t>Subsequent Event | Employee Stock Purchase Plan</t>
  </si>
  <si>
    <t>Segment Information (Details) - USD ($)</t>
  </si>
  <si>
    <t>Segment Reporting Information [Line Items]</t>
  </si>
  <si>
    <t>Sale of Product</t>
  </si>
  <si>
    <t>Depreciation and Amortization</t>
  </si>
  <si>
    <t>Segment Income (Loss)</t>
  </si>
  <si>
    <t>Expenditures for Segment Assets</t>
  </si>
  <si>
    <t>Segment Assets</t>
  </si>
  <si>
    <t>Radiochemical Products</t>
  </si>
  <si>
    <t>Cobalt Products</t>
  </si>
  <si>
    <t>Nuclear Medicine Standards</t>
  </si>
  <si>
    <t>Radiological Services</t>
  </si>
  <si>
    <t>Fluorine Products</t>
  </si>
  <si>
    <t>Transportation</t>
  </si>
  <si>
    <t>Segment Total</t>
  </si>
  <si>
    <t>Corporate Allocation</t>
  </si>
  <si>
    <t>Segment Information (Details Narrative)</t>
  </si>
  <si>
    <t>Jun. 30, 2015Integer</t>
  </si>
  <si>
    <t>Number of reportable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3827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402231195</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35</v>
      </c>
    </row>
    <row r="4" spans="1:2">
      <c s="4" r="A4" t="s">
        <v>32</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53</v>
      </c>
    </row>
    <row r="4" spans="1:2">
      <c s="4" r="A4" t="s">
        <v>154</v>
      </c>
      <c s="4" r="B4" t="s">
        <v>154</v>
      </c>
    </row>
    <row r="5" spans="1:2">
      <c s="4" r="A5" t="s">
        <v>155</v>
      </c>
      <c s="4" r="B5" t="s">
        <v>155</v>
      </c>
    </row>
    <row r="6" spans="1:2">
      <c s="4" r="A6" t="s">
        <v>156</v>
      </c>
      <c s="4" r="B6"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3" r="A3" t="s">
        <v>133</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1</v>
      </c>
      <c s="2" r="B1" t="s">
        <v>1</v>
      </c>
    </row>
    <row r="2" spans="1:2">
      <c s="2" r="B2" t="s">
        <v>2</v>
      </c>
    </row>
    <row r="3" spans="1:2">
      <c s="3" r="A3" t="s">
        <v>135</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64</v>
      </c>
      <c s="2" r="B1" t="s">
        <v>1</v>
      </c>
    </row>
    <row r="2" spans="1:2">
      <c s="2" r="B2" t="s">
        <v>2</v>
      </c>
    </row>
    <row r="3" spans="1:2">
      <c s="3" r="A3" t="s">
        <v>138</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7</v>
      </c>
      <c s="2" r="B1" t="s">
        <v>2</v>
      </c>
      <c s="2" r="C1" t="s">
        <v>28</v>
      </c>
    </row>
    <row r="2" spans="1:3">
      <c s="3" r="A2" t="s">
        <v>29</v>
      </c>
    </row>
    <row r="3" spans="1:3">
      <c s="4" r="A3" t="s">
        <v>30</v>
      </c>
      <c s="7" r="B3" t="n">
        <v>1178378</v>
      </c>
      <c s="7" r="C3" t="n">
        <v>558541</v>
      </c>
    </row>
    <row r="4" spans="1:3">
      <c s="4" r="A4" t="s">
        <v>31</v>
      </c>
      <c s="5" r="B4" t="n">
        <v>674406</v>
      </c>
      <c s="5" r="C4" t="n">
        <v>783937</v>
      </c>
    </row>
    <row r="5" spans="1:3">
      <c s="4" r="A5" t="s">
        <v>32</v>
      </c>
      <c s="5" r="B5" t="n">
        <v>985375</v>
      </c>
      <c s="5" r="C5" t="n">
        <v>1049106</v>
      </c>
    </row>
    <row r="6" spans="1:3">
      <c s="4" r="A6" t="s">
        <v>33</v>
      </c>
      <c s="5" r="B6" t="n">
        <v>576555</v>
      </c>
      <c s="5" r="C6" t="n">
        <v>351020</v>
      </c>
    </row>
    <row r="7" spans="1:3">
      <c s="4" r="A7" t="s">
        <v>34</v>
      </c>
      <c s="5" r="B7" t="n">
        <v>3414714</v>
      </c>
      <c s="5" r="C7" t="n">
        <v>2742604</v>
      </c>
    </row>
    <row r="8" spans="1:3">
      <c s="3" r="A8" t="s">
        <v>35</v>
      </c>
    </row>
    <row r="9" spans="1:3">
      <c s="4" r="A9" t="s">
        <v>36</v>
      </c>
      <c s="5" r="B9" t="n">
        <v>450630</v>
      </c>
      <c s="5" r="C9" t="n">
        <v>225315</v>
      </c>
    </row>
    <row r="10" spans="1:3">
      <c s="4" r="A10" t="s">
        <v>37</v>
      </c>
      <c s="5" r="B10" t="n">
        <v>1930880</v>
      </c>
      <c s="5" r="C10" t="n">
        <v>2214850</v>
      </c>
    </row>
    <row r="11" spans="1:3">
      <c s="4" r="A11" t="s">
        <v>38</v>
      </c>
      <c s="5" r="B11" t="n">
        <v>1405885</v>
      </c>
      <c s="5" r="C11" t="n">
        <v>1368185</v>
      </c>
    </row>
    <row r="12" spans="1:3">
      <c s="4" r="A12" t="s">
        <v>39</v>
      </c>
      <c s="5" r="B12" t="n">
        <v>4354658</v>
      </c>
      <c s="5" r="C12" t="n">
        <v>4399183</v>
      </c>
    </row>
    <row r="13" spans="1:3">
      <c s="4" r="A13" t="s">
        <v>40</v>
      </c>
      <c s="5" r="B13" t="n">
        <v>8142053</v>
      </c>
      <c s="5" r="C13" t="n">
        <v>8207533</v>
      </c>
    </row>
    <row r="14" spans="1:3">
      <c s="4" r="A14" t="s">
        <v>41</v>
      </c>
      <c s="5" r="B14" t="n">
        <v>11556767</v>
      </c>
      <c s="5" r="C14" t="n">
        <v>10950137</v>
      </c>
    </row>
    <row r="15" spans="1:3">
      <c s="3" r="A15" t="s">
        <v>42</v>
      </c>
    </row>
    <row r="16" spans="1:3">
      <c s="4" r="A16" t="s">
        <v>43</v>
      </c>
      <c s="5" r="B16" t="n">
        <v>566069</v>
      </c>
      <c s="5" r="C16" t="n">
        <v>635876</v>
      </c>
    </row>
    <row r="17" spans="1:3">
      <c s="4" r="A17" t="s">
        <v>44</v>
      </c>
      <c s="5" r="B17" t="n">
        <v>464208</v>
      </c>
      <c s="5" r="C17" t="n">
        <v>702861</v>
      </c>
    </row>
    <row r="18" spans="1:3">
      <c s="4" r="A18" t="s">
        <v>45</v>
      </c>
      <c s="5" r="B18" t="n">
        <v>150295</v>
      </c>
      <c s="5" r="C18" t="n">
        <v>1262919</v>
      </c>
    </row>
    <row r="19" spans="1:3">
      <c s="4" r="A19" t="s">
        <v>46</v>
      </c>
      <c s="5" r="B19" t="n">
        <v>1180572</v>
      </c>
      <c s="5" r="C19" t="n">
        <v>2601656</v>
      </c>
    </row>
    <row r="20" spans="1:3">
      <c s="3" r="A20" t="s">
        <v>47</v>
      </c>
    </row>
    <row r="21" spans="1:3">
      <c s="4" r="A21" t="s">
        <v>48</v>
      </c>
      <c s="5" r="B21" t="n">
        <v>2907441</v>
      </c>
      <c s="5" r="C21" t="n">
        <v>2868200</v>
      </c>
    </row>
    <row r="22" spans="1:3">
      <c s="4" r="A22" t="s">
        <v>49</v>
      </c>
      <c s="5" r="B22" t="n">
        <v>1210700</v>
      </c>
      <c s="5" r="C22" t="n">
        <v>0</v>
      </c>
    </row>
    <row r="23" spans="1:3">
      <c s="4" r="A23" t="s">
        <v>50</v>
      </c>
      <c s="5" r="B23" t="n">
        <v>455148</v>
      </c>
      <c s="5" r="C23" t="n">
        <v>450630</v>
      </c>
    </row>
    <row r="24" spans="1:3">
      <c s="4" r="A24" t="s">
        <v>51</v>
      </c>
      <c s="5" r="B24" t="n">
        <v>217150</v>
      </c>
      <c s="5" r="C24" t="n">
        <v>204500</v>
      </c>
    </row>
    <row r="25" spans="1:3">
      <c s="4" r="A25" t="s">
        <v>52</v>
      </c>
      <c s="5" r="B25" t="n">
        <v>850000</v>
      </c>
      <c s="5" r="C25" t="n">
        <v>850000</v>
      </c>
    </row>
    <row r="26" spans="1:3">
      <c s="4" r="A26" t="s">
        <v>53</v>
      </c>
      <c s="5" r="B26" t="n">
        <v>5640439</v>
      </c>
      <c s="5" r="C26" t="n">
        <v>4373330</v>
      </c>
    </row>
    <row r="27" spans="1:3">
      <c s="4" r="A27" t="s">
        <v>54</v>
      </c>
      <c s="5" r="B27" t="n">
        <v>6821011</v>
      </c>
      <c s="5" r="C27" t="n">
        <v>6974986</v>
      </c>
    </row>
    <row r="28" spans="1:3">
      <c s="3" r="A28" t="s">
        <v>55</v>
      </c>
    </row>
    <row r="29" spans="1:3">
      <c s="4" r="A29" t="s">
        <v>56</v>
      </c>
      <c s="5" r="B29" t="n">
        <v>4022152</v>
      </c>
      <c s="5" r="C29" t="n">
        <v>3698950</v>
      </c>
    </row>
    <row r="30" spans="1:3">
      <c s="4" r="A30" t="s">
        <v>57</v>
      </c>
      <c s="5" r="B30" t="n">
        <v>119498481</v>
      </c>
      <c s="5" r="C30" t="n">
        <v>118444070</v>
      </c>
    </row>
    <row r="31" spans="1:3">
      <c s="4" r="A31" t="s">
        <v>58</v>
      </c>
      <c s="5" r="B31" t="n">
        <v>-118861264</v>
      </c>
      <c s="5" r="C31" t="n">
        <v>-118242224</v>
      </c>
    </row>
    <row r="32" spans="1:3">
      <c s="4" r="A32" t="s">
        <v>59</v>
      </c>
      <c s="5" r="B32" t="n">
        <v>4659369</v>
      </c>
      <c s="5" r="C32" t="n">
        <v>3900796</v>
      </c>
    </row>
    <row r="33" spans="1:3">
      <c s="4" r="A33" t="s">
        <v>60</v>
      </c>
      <c s="5" r="B33" t="n">
        <v>76387</v>
      </c>
      <c s="5" r="C33" t="n">
        <v>74355</v>
      </c>
    </row>
    <row r="34" spans="1:3">
      <c s="4" r="A34" t="s">
        <v>61</v>
      </c>
      <c s="5" r="B34" t="n">
        <v>4735756</v>
      </c>
      <c s="5" r="C34" t="n">
        <v>3975151</v>
      </c>
    </row>
    <row r="35" spans="1:3">
      <c s="4" r="A35" t="s">
        <v>62</v>
      </c>
      <c s="7" r="B35" t="n">
        <v>11556767</v>
      </c>
      <c s="7" r="C35" t="n">
        <v>10950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50</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172</v>
      </c>
      <c s="2" r="B1" t="s">
        <v>2</v>
      </c>
    </row>
    <row r="2" spans="1:2">
      <c s="3" r="A2" t="s">
        <v>126</v>
      </c>
    </row>
    <row r="3" spans="1:2">
      <c s="4" r="A3" t="s">
        <v>173</v>
      </c>
      <c s="4" r="B3" t="s">
        <v>1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75</v>
      </c>
      <c s="2" r="B1" t="s">
        <v>70</v>
      </c>
      <c s="2" r="D1" t="s">
        <v>1</v>
      </c>
    </row>
    <row r="2" spans="1:6">
      <c s="2" r="B2" t="s">
        <v>2</v>
      </c>
      <c s="2" r="C2" t="s">
        <v>71</v>
      </c>
      <c s="2" r="D2" t="s">
        <v>2</v>
      </c>
      <c s="2" r="E2" t="s">
        <v>71</v>
      </c>
      <c s="2" r="F2" t="s">
        <v>28</v>
      </c>
    </row>
    <row r="3" spans="1:6">
      <c s="3" r="A3" t="s">
        <v>126</v>
      </c>
    </row>
    <row r="4" spans="1:6">
      <c s="4" r="A4" t="s">
        <v>90</v>
      </c>
      <c s="7" r="B4" t="n">
        <v>-447492</v>
      </c>
      <c s="7" r="C4" t="n">
        <v>-528298</v>
      </c>
      <c s="7" r="D4" t="n">
        <v>-619040</v>
      </c>
      <c s="7" r="E4" t="n">
        <v>-980503</v>
      </c>
    </row>
    <row r="5" spans="1:6">
      <c s="4" r="A5" t="s">
        <v>176</v>
      </c>
      <c s="5" r="D5" t="n">
        <v>960280</v>
      </c>
      <c s="5" r="E5" t="n">
        <v>502662</v>
      </c>
    </row>
    <row r="6" spans="1:6">
      <c s="4" r="A6" t="s">
        <v>177</v>
      </c>
      <c s="7" r="D6" t="n">
        <v>187000</v>
      </c>
    </row>
    <row r="7" spans="1:6">
      <c s="4" r="A7" t="s">
        <v>178</v>
      </c>
      <c s="7" r="E7" t="n">
        <v>206000</v>
      </c>
    </row>
    <row r="8" spans="1:6">
      <c s="4" r="A8" t="s">
        <v>179</v>
      </c>
      <c s="7" r="F8" t="n">
        <v>25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180</v>
      </c>
      <c s="2" r="B1" t="s">
        <v>2</v>
      </c>
      <c s="2" r="C1" t="s">
        <v>28</v>
      </c>
      <c s="2" r="D1" t="s">
        <v>71</v>
      </c>
    </row>
    <row r="2" spans="1:4">
      <c s="3" r="A2" t="s">
        <v>131</v>
      </c>
    </row>
    <row r="3" spans="1:4">
      <c s="4" r="A3" t="s">
        <v>181</v>
      </c>
      <c s="5" r="B3" t="n">
        <v>27950000</v>
      </c>
      <c s="5" r="D3" t="n">
        <v>16450000</v>
      </c>
    </row>
    <row r="4" spans="1:4">
      <c s="4" r="A4" t="s">
        <v>182</v>
      </c>
      <c s="5" r="B4" t="n">
        <v>42257951</v>
      </c>
      <c s="5" r="C4" t="n">
        <v>42257951</v>
      </c>
      <c s="5" r="D4" t="n">
        <v>42257951</v>
      </c>
    </row>
    <row r="5" spans="1:4">
      <c s="4" r="A5" t="s">
        <v>183</v>
      </c>
      <c s="5" r="B5" t="n">
        <v>425000</v>
      </c>
      <c s="5" r="D5" t="n">
        <v>4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4</v>
      </c>
      <c s="2" r="B1" t="s">
        <v>70</v>
      </c>
      <c s="2" r="D1" t="s">
        <v>1</v>
      </c>
    </row>
    <row r="2" spans="1:5">
      <c s="2" r="B2" t="s">
        <v>2</v>
      </c>
      <c s="2" r="C2" t="s">
        <v>71</v>
      </c>
      <c s="2" r="D2" t="s">
        <v>2</v>
      </c>
      <c s="2" r="E2" t="s">
        <v>71</v>
      </c>
    </row>
    <row r="3" spans="1:5">
      <c s="4" r="A3" t="s">
        <v>185</v>
      </c>
      <c s="7" r="B3" t="n">
        <v>773410</v>
      </c>
      <c s="7" r="C3" t="n">
        <v>1055221</v>
      </c>
      <c s="7" r="D3" t="n">
        <v>1005252</v>
      </c>
      <c s="7" r="E3" t="n">
        <v>1541972</v>
      </c>
    </row>
    <row r="4" spans="1:5">
      <c s="4" r="A4" t="s">
        <v>75</v>
      </c>
      <c s="5" r="B4" t="n">
        <v>222035</v>
      </c>
      <c s="5" r="C4" t="n">
        <v>227505</v>
      </c>
      <c s="5" r="D4" t="n">
        <v>480654</v>
      </c>
      <c s="5" r="E4" t="n">
        <v>446002</v>
      </c>
    </row>
    <row r="5" spans="1:5">
      <c s="4" r="A5" t="s">
        <v>186</v>
      </c>
      <c s="7" r="B5" t="n">
        <v>79740</v>
      </c>
      <c s="7" r="C5" t="n">
        <v>75985</v>
      </c>
      <c s="7" r="D5" t="n">
        <v>221345</v>
      </c>
      <c s="7" r="E5" t="n">
        <v>1664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187</v>
      </c>
      <c s="2" r="B1" t="s">
        <v>70</v>
      </c>
      <c s="2" r="D1" t="s">
        <v>1</v>
      </c>
    </row>
    <row r="2" spans="1:6">
      <c s="2" r="B2" t="s">
        <v>2</v>
      </c>
      <c s="2" r="C2" t="s">
        <v>71</v>
      </c>
      <c s="2" r="D2" t="s">
        <v>2</v>
      </c>
      <c s="2" r="E2" t="s">
        <v>71</v>
      </c>
      <c s="2" r="F2" t="s">
        <v>28</v>
      </c>
    </row>
    <row r="3" spans="1:6">
      <c s="3" r="A3" t="s">
        <v>188</v>
      </c>
    </row>
    <row r="4" spans="1:6">
      <c s="4" r="A4" t="s">
        <v>38</v>
      </c>
      <c s="7" r="B4" t="n">
        <v>1405885</v>
      </c>
      <c s="7" r="D4" t="n">
        <v>1405885</v>
      </c>
      <c s="7" r="F4" t="n">
        <v>1368185</v>
      </c>
    </row>
    <row r="5" spans="1:6">
      <c s="4" r="A5" t="s">
        <v>84</v>
      </c>
      <c s="7" r="B5" t="n">
        <v>20034</v>
      </c>
      <c s="7" r="C5" t="n">
        <v>19006</v>
      </c>
      <c s="7" r="D5" t="n">
        <v>54727</v>
      </c>
      <c s="7" r="E5" t="n">
        <v>40586</v>
      </c>
    </row>
    <row r="6" spans="1:6">
      <c s="4" r="A6" t="s">
        <v>189</v>
      </c>
    </row>
    <row r="7" spans="1:6">
      <c s="3" r="A7" t="s">
        <v>188</v>
      </c>
    </row>
    <row r="8" spans="1:6">
      <c s="4" r="A8" t="s">
        <v>190</v>
      </c>
      <c s="4" r="B8" t="s">
        <v>191</v>
      </c>
      <c s="4" r="D8" t="s">
        <v>191</v>
      </c>
    </row>
    <row r="9" spans="1:6">
      <c s="4" r="A9" t="s">
        <v>38</v>
      </c>
      <c s="7" r="B9" t="n">
        <v>1405885</v>
      </c>
      <c s="7" r="D9" t="n">
        <v>1405885</v>
      </c>
    </row>
    <row r="10" spans="1:6">
      <c s="4" r="A10" t="s">
        <v>192</v>
      </c>
      <c s="5" r="D10" t="n">
        <v>17027</v>
      </c>
      <c s="5" r="E10" t="n">
        <v>47428</v>
      </c>
    </row>
    <row r="11" spans="1:6">
      <c s="4" r="A11" t="s">
        <v>84</v>
      </c>
      <c s="5" r="D11" t="n">
        <v>54727</v>
      </c>
      <c s="5" r="E11" t="n">
        <v>40586</v>
      </c>
    </row>
    <row r="12" spans="1:6">
      <c s="4" r="A12" t="s">
        <v>31</v>
      </c>
      <c s="5" r="B12" t="n">
        <v>322385</v>
      </c>
      <c s="5" r="C12" t="n">
        <v>466218</v>
      </c>
      <c s="5" r="D12" t="n">
        <v>322385</v>
      </c>
      <c s="5" r="E12" t="n">
        <v>466218</v>
      </c>
    </row>
    <row r="13" spans="1:6">
      <c s="4" r="A13" t="s">
        <v>193</v>
      </c>
      <c s="7" r="B13" t="n">
        <v>773410</v>
      </c>
      <c s="7" r="C13" t="n">
        <v>1055221</v>
      </c>
      <c s="7" r="D13" t="n">
        <v>1005252</v>
      </c>
      <c s="7" r="E13" t="n">
        <v>15419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94</v>
      </c>
      <c s="2" r="B1" t="s">
        <v>2</v>
      </c>
      <c s="2" r="C1" t="s">
        <v>28</v>
      </c>
    </row>
    <row r="2" spans="1:3">
      <c s="3" r="A2" t="s">
        <v>195</v>
      </c>
    </row>
    <row r="3" spans="1:3">
      <c s="4" r="A3" t="s">
        <v>196</v>
      </c>
      <c s="7" r="B3" t="n">
        <v>91555</v>
      </c>
      <c s="7" r="C3" t="n">
        <v>91555</v>
      </c>
    </row>
    <row r="4" spans="1:3">
      <c s="4" r="A4" t="s">
        <v>197</v>
      </c>
      <c s="5" r="B4" t="n">
        <v>877512</v>
      </c>
      <c s="5" r="C4" t="n">
        <v>943234</v>
      </c>
    </row>
    <row r="5" spans="1:3">
      <c s="4" r="A5" t="s">
        <v>198</v>
      </c>
      <c s="5" r="B5" t="n">
        <v>16308</v>
      </c>
      <c s="5" r="C5" t="n">
        <v>14317</v>
      </c>
    </row>
    <row r="6" spans="1:3">
      <c s="4" r="A6" t="s">
        <v>199</v>
      </c>
      <c s="7" r="B6" t="n">
        <v>985375</v>
      </c>
      <c s="7" r="C6" t="n">
        <v>10491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00</v>
      </c>
      <c s="2" r="B1" t="s">
        <v>2</v>
      </c>
      <c s="2" r="C1" t="s">
        <v>28</v>
      </c>
    </row>
    <row r="2" spans="1:3">
      <c s="3" r="A2" t="s">
        <v>195</v>
      </c>
    </row>
    <row r="3" spans="1:3">
      <c s="4" r="A3" t="s">
        <v>201</v>
      </c>
      <c s="7" r="B3" t="n">
        <v>699595</v>
      </c>
      <c s="7" r="C3" t="n">
        <v>6915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r="1" spans="1:2">
      <c s="1" r="A1" t="s">
        <v>202</v>
      </c>
      <c s="2" r="B1" t="s">
        <v>203</v>
      </c>
    </row>
    <row r="2" spans="1:2">
      <c s="3" r="A2" t="s">
        <v>204</v>
      </c>
    </row>
    <row r="3" spans="1:2">
      <c s="4" r="A3" t="s">
        <v>205</v>
      </c>
      <c s="5" r="B3" t="n">
        <v>27950000</v>
      </c>
    </row>
    <row r="4" spans="1:2">
      <c s="4" r="A4" t="s">
        <v>206</v>
      </c>
      <c s="5" r="B4" t="n">
        <v>0</v>
      </c>
    </row>
    <row r="5" spans="1:2">
      <c s="4" r="A5" t="s">
        <v>207</v>
      </c>
      <c s="5" r="B5" t="n">
        <v>0</v>
      </c>
    </row>
    <row r="6" spans="1:2">
      <c s="4" r="A6" t="s">
        <v>208</v>
      </c>
      <c s="5" r="B6" t="n">
        <v>0</v>
      </c>
    </row>
    <row r="7" spans="1:2">
      <c s="4" r="A7" t="s">
        <v>209</v>
      </c>
      <c s="5" r="B7" t="n">
        <v>27950000</v>
      </c>
    </row>
    <row r="8" spans="1:2">
      <c s="4" r="A8" t="s">
        <v>210</v>
      </c>
      <c s="5" r="B8" t="n">
        <v>18908333</v>
      </c>
    </row>
    <row r="9" spans="1:2">
      <c s="3" r="A9" t="s">
        <v>211</v>
      </c>
    </row>
    <row r="10" spans="1:2">
      <c s="4" r="A10" t="s">
        <v>212</v>
      </c>
      <c s="9" r="B10" t="n">
        <v>0.5</v>
      </c>
    </row>
    <row r="11" spans="1:2">
      <c s="4" r="A11" t="s">
        <v>213</v>
      </c>
      <c s="5" r="B11" t="n">
        <v>0</v>
      </c>
    </row>
    <row r="12" spans="1:2">
      <c s="4" r="A12" t="s">
        <v>214</v>
      </c>
      <c s="5" r="B12" t="n">
        <v>0</v>
      </c>
    </row>
    <row r="13" spans="1:2">
      <c s="4" r="A13" t="s">
        <v>215</v>
      </c>
      <c s="5" r="B13" t="n">
        <v>0</v>
      </c>
    </row>
    <row r="14" spans="1:2">
      <c s="4" r="A14" t="s">
        <v>216</v>
      </c>
      <c s="10" r="B14" t="n">
        <v>0.04</v>
      </c>
    </row>
    <row r="15" spans="1:2">
      <c s="4" r="A15" t="s">
        <v>217</v>
      </c>
      <c s="8" r="B15" t="n">
        <v>0.05</v>
      </c>
    </row>
    <row r="16" spans="1:2">
      <c s="3" r="A16" t="s">
        <v>218</v>
      </c>
    </row>
    <row r="17" spans="1:2">
      <c s="4" r="A17" t="s">
        <v>219</v>
      </c>
      <c s="4" r="B17" t="s">
        <v>220</v>
      </c>
    </row>
    <row r="18" spans="1:2">
      <c s="4" r="A18" t="s">
        <v>221</v>
      </c>
      <c s="4" r="B18" t="s">
        <v>222</v>
      </c>
    </row>
    <row r="19" spans="1:2">
      <c s="4" r="A19" t="s">
        <v>223</v>
      </c>
      <c s="7" r="B19" t="n">
        <v>517500</v>
      </c>
    </row>
    <row r="20" spans="1:2">
      <c s="4" r="A20" t="s">
        <v>224</v>
      </c>
      <c s="7" r="B20" t="n">
        <v>172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225</v>
      </c>
      <c s="2" r="B1" t="s">
        <v>1</v>
      </c>
    </row>
    <row r="2" spans="1:2">
      <c s="2" r="B2" t="s">
        <v>226</v>
      </c>
    </row>
    <row r="3" spans="1:2">
      <c s="3" r="A3" t="s">
        <v>227</v>
      </c>
    </row>
    <row r="4" spans="1:2">
      <c s="4" r="A4" t="s">
        <v>228</v>
      </c>
      <c s="5" r="B4" t="n">
        <v>42257951</v>
      </c>
    </row>
    <row r="5" spans="1:2">
      <c s="4" r="A5" t="s">
        <v>229</v>
      </c>
      <c s="5" r="B5" t="n">
        <v>0</v>
      </c>
    </row>
    <row r="6" spans="1:2">
      <c s="4" r="A6" t="s">
        <v>230</v>
      </c>
      <c s="5" r="B6" t="n">
        <v>0</v>
      </c>
    </row>
    <row r="7" spans="1:2">
      <c s="4" r="A7" t="s">
        <v>231</v>
      </c>
      <c s="5" r="B7" t="n">
        <v>422579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v>
      </c>
      <c s="2" r="B1" t="s">
        <v>2</v>
      </c>
      <c s="2" r="C1" t="s">
        <v>28</v>
      </c>
    </row>
    <row r="2" spans="1:3">
      <c s="3" r="A2" t="s">
        <v>64</v>
      </c>
    </row>
    <row r="3" spans="1:3">
      <c s="4" r="A3" t="s">
        <v>65</v>
      </c>
      <c s="8" r="B3" t="n">
        <v>0.01</v>
      </c>
      <c s="8" r="C3" t="n">
        <v>0.01</v>
      </c>
    </row>
    <row r="4" spans="1:3">
      <c s="4" r="A4" t="s">
        <v>66</v>
      </c>
      <c s="5" r="B4" t="n">
        <v>750000000</v>
      </c>
      <c s="5" r="C4" t="n">
        <v>750000000</v>
      </c>
    </row>
    <row r="5" spans="1:3">
      <c s="4" r="A5" t="s">
        <v>67</v>
      </c>
      <c s="5" r="B5" t="n">
        <v>402215235</v>
      </c>
      <c s="5" r="C5" t="n">
        <v>369895032</v>
      </c>
    </row>
    <row r="6" spans="1:3">
      <c s="4" r="A6" t="s">
        <v>68</v>
      </c>
      <c s="5" r="B6" t="n">
        <v>402215235</v>
      </c>
      <c s="5" r="C6" t="n">
        <v>3698950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32</v>
      </c>
      <c s="2" r="B1" t="s">
        <v>1</v>
      </c>
    </row>
    <row r="2" spans="1:3">
      <c s="2" r="B2" t="s">
        <v>2</v>
      </c>
      <c s="2" r="C2" t="s">
        <v>71</v>
      </c>
    </row>
    <row r="3" spans="1:3">
      <c s="3" r="A3" t="s">
        <v>233</v>
      </c>
    </row>
    <row r="4" spans="1:3">
      <c s="4" r="A4" t="s">
        <v>234</v>
      </c>
      <c s="4" r="B4" t="s">
        <v>235</v>
      </c>
    </row>
    <row r="5" spans="1:3">
      <c s="4" r="A5" t="s">
        <v>236</v>
      </c>
      <c s="7" r="B5" t="n">
        <v>95292</v>
      </c>
    </row>
    <row r="6" spans="1:3">
      <c s="4" r="A6" t="s">
        <v>237</v>
      </c>
      <c s="7" r="B6" t="n">
        <v>92787</v>
      </c>
      <c s="7" r="C6" t="n">
        <v>48198</v>
      </c>
    </row>
    <row r="7" spans="1:3">
      <c s="4" r="A7" t="s">
        <v>238</v>
      </c>
    </row>
    <row r="8" spans="1:3">
      <c s="3" r="A8" t="s">
        <v>233</v>
      </c>
    </row>
    <row r="9" spans="1:3">
      <c s="4" r="A9" t="s">
        <v>239</v>
      </c>
      <c s="5" r="B9" t="n">
        <v>280000</v>
      </c>
    </row>
    <row r="10" spans="1:3">
      <c s="4" r="A10" t="s">
        <v>240</v>
      </c>
      <c s="7" r="B10" t="n">
        <v>28000</v>
      </c>
    </row>
    <row r="11" spans="1:3">
      <c s="4" r="A11" t="s">
        <v>241</v>
      </c>
      <c s="8" r="B11" t="n">
        <v>0.1</v>
      </c>
    </row>
    <row r="12" spans="1:3">
      <c s="4" r="A12" t="s">
        <v>242</v>
      </c>
      <c s="5" r="B12" t="n">
        <v>112140</v>
      </c>
    </row>
    <row r="13" spans="1:3">
      <c s="4" r="A13" t="s">
        <v>237</v>
      </c>
      <c s="7" r="B13" t="n">
        <v>14000</v>
      </c>
    </row>
    <row r="14" spans="1:3">
      <c s="4" r="A14" t="s">
        <v>243</v>
      </c>
    </row>
    <row r="15" spans="1:3">
      <c s="3" r="A15" t="s">
        <v>233</v>
      </c>
    </row>
    <row r="16" spans="1:3">
      <c s="4" r="A16" t="s">
        <v>239</v>
      </c>
      <c s="5" r="B16" t="n">
        <v>87343</v>
      </c>
      <c s="5" r="C16" t="n">
        <v>97090</v>
      </c>
    </row>
    <row r="17" spans="1:3">
      <c s="4" r="A17" t="s">
        <v>240</v>
      </c>
      <c s="7" r="B17" t="n">
        <v>2226</v>
      </c>
      <c s="7" r="C17" t="n">
        <v>45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44</v>
      </c>
      <c s="2" r="B1" t="s">
        <v>1</v>
      </c>
    </row>
    <row r="2" spans="1:3">
      <c s="2" r="B2" t="s">
        <v>2</v>
      </c>
      <c s="2" r="C2" t="s">
        <v>245</v>
      </c>
    </row>
    <row r="3" spans="1:3">
      <c s="3" r="A3" t="s">
        <v>141</v>
      </c>
    </row>
    <row r="4" spans="1:3">
      <c s="4" r="A4" t="s">
        <v>246</v>
      </c>
      <c s="7" r="C4" t="n">
        <v>1060000</v>
      </c>
    </row>
    <row r="5" spans="1:3">
      <c s="4" r="A5" t="s">
        <v>247</v>
      </c>
      <c s="7" r="C5" t="n">
        <v>222600</v>
      </c>
    </row>
    <row r="6" spans="1:3">
      <c s="4" r="A6" t="s">
        <v>248</v>
      </c>
      <c s="5" r="B6" t="n">
        <v>32065000</v>
      </c>
    </row>
    <row r="7" spans="1:3">
      <c s="4" r="A7" t="s">
        <v>249</v>
      </c>
      <c s="8" r="B7" t="n">
        <v>0.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s="1" r="A1" t="s">
        <v>250</v>
      </c>
      <c s="2" r="B1" t="s">
        <v>251</v>
      </c>
    </row>
    <row r="2" spans="1:2">
      <c s="3" r="A2" t="s">
        <v>144</v>
      </c>
    </row>
    <row r="3" spans="1:2">
      <c s="4" r="A3" t="s">
        <v>252</v>
      </c>
      <c s="7" r="B3" t="n">
        <v>4506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8"/>
    <col customWidth="1" max="2" min="2" width="16"/>
    <col customWidth="1" max="3" min="3" width="15"/>
    <col customWidth="1" max="4" min="4" width="14"/>
    <col customWidth="1" max="5" min="5" width="14"/>
  </cols>
  <sheetData>
    <row r="1" spans="1:5">
      <c s="1" r="A1" t="s">
        <v>253</v>
      </c>
      <c s="2" r="B1" t="s">
        <v>254</v>
      </c>
      <c s="2" r="C1" t="s">
        <v>1</v>
      </c>
    </row>
    <row r="2" spans="1:5">
      <c s="2" r="B2" t="s">
        <v>255</v>
      </c>
      <c s="2" r="C2" t="s">
        <v>2</v>
      </c>
      <c s="2" r="D2" t="s">
        <v>71</v>
      </c>
      <c s="2" r="E2" t="s">
        <v>28</v>
      </c>
    </row>
    <row r="3" spans="1:5">
      <c s="3" r="A3" t="s">
        <v>256</v>
      </c>
    </row>
    <row r="4" spans="1:5">
      <c s="4" r="A4" t="s">
        <v>257</v>
      </c>
      <c s="5" r="C4" t="n">
        <v>42257951</v>
      </c>
      <c s="5" r="D4" t="n">
        <v>42257951</v>
      </c>
      <c s="5" r="E4" t="n">
        <v>42257951</v>
      </c>
    </row>
    <row r="5" spans="1:5">
      <c s="4" r="A5" t="s">
        <v>243</v>
      </c>
    </row>
    <row r="6" spans="1:5">
      <c s="3" r="A6" t="s">
        <v>256</v>
      </c>
    </row>
    <row r="7" spans="1:5">
      <c s="4" r="A7" t="s">
        <v>239</v>
      </c>
      <c s="5" r="C7" t="n">
        <v>87343</v>
      </c>
      <c s="5" r="D7" t="n">
        <v>97090</v>
      </c>
    </row>
    <row r="8" spans="1:5">
      <c s="4" r="A8" t="s">
        <v>258</v>
      </c>
      <c s="7" r="C8" t="n">
        <v>2226</v>
      </c>
      <c s="7" r="D8" t="n">
        <v>4531</v>
      </c>
    </row>
    <row r="9" spans="1:5">
      <c s="4" r="A9" t="s">
        <v>259</v>
      </c>
    </row>
    <row r="10" spans="1:5">
      <c s="3" r="A10" t="s">
        <v>256</v>
      </c>
    </row>
    <row r="11" spans="1:5">
      <c s="4" r="A11" t="s">
        <v>260</v>
      </c>
      <c s="7" r="B11" t="n">
        <v>885</v>
      </c>
    </row>
    <row r="12" spans="1:5">
      <c s="4" r="A12" t="s">
        <v>261</v>
      </c>
    </row>
    <row r="13" spans="1:5">
      <c s="3" r="A13" t="s">
        <v>256</v>
      </c>
    </row>
    <row r="14" spans="1:5">
      <c s="4" r="A14" t="s">
        <v>257</v>
      </c>
      <c s="5" r="B14" t="n">
        <v>1913892</v>
      </c>
    </row>
    <row r="15" spans="1:5">
      <c s="4" r="A15" t="s">
        <v>262</v>
      </c>
      <c s="4" r="B15" t="s">
        <v>263</v>
      </c>
    </row>
    <row r="16" spans="1:5">
      <c s="4" r="A16" t="s">
        <v>264</v>
      </c>
    </row>
    <row r="17" spans="1:5">
      <c s="3" r="A17" t="s">
        <v>256</v>
      </c>
    </row>
    <row r="18" spans="1:5">
      <c s="4" r="A18" t="s">
        <v>257</v>
      </c>
      <c s="5" r="B18" t="n">
        <v>12924887</v>
      </c>
    </row>
    <row r="19" spans="1:5">
      <c s="4" r="A19" t="s">
        <v>262</v>
      </c>
      <c s="4" r="B19" t="s">
        <v>263</v>
      </c>
    </row>
    <row r="20" spans="1:5">
      <c s="4" r="A20" t="s">
        <v>265</v>
      </c>
    </row>
    <row r="21" spans="1:5">
      <c s="3" r="A21" t="s">
        <v>256</v>
      </c>
    </row>
    <row r="22" spans="1:5">
      <c s="4" r="A22" t="s">
        <v>239</v>
      </c>
      <c s="5" r="B22" t="n">
        <v>15960</v>
      </c>
    </row>
    <row r="23" spans="1:5">
      <c s="4" r="A23" t="s">
        <v>258</v>
      </c>
      <c s="7" r="B23" t="n">
        <v>81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r="A1" t="s">
        <v>266</v>
      </c>
      <c s="2" r="B1" t="s">
        <v>70</v>
      </c>
      <c s="2" r="D1" t="s">
        <v>1</v>
      </c>
    </row>
    <row r="2" spans="1:6">
      <c s="2" r="B2" t="s">
        <v>2</v>
      </c>
      <c s="2" r="C2" t="s">
        <v>71</v>
      </c>
      <c s="2" r="D2" t="s">
        <v>2</v>
      </c>
      <c s="2" r="E2" t="s">
        <v>71</v>
      </c>
      <c s="2" r="F2" t="s">
        <v>28</v>
      </c>
    </row>
    <row r="3" spans="1:6">
      <c s="3" r="A3" t="s">
        <v>267</v>
      </c>
    </row>
    <row r="4" spans="1:6">
      <c s="4" r="A4" t="s">
        <v>268</v>
      </c>
      <c s="7" r="B4" t="n">
        <v>1580376</v>
      </c>
      <c s="7" r="C4" t="n">
        <v>1808581</v>
      </c>
      <c s="7" r="D4" t="n">
        <v>3516857</v>
      </c>
      <c s="7" r="E4" t="n">
        <v>3757437</v>
      </c>
    </row>
    <row r="5" spans="1:6">
      <c s="4" r="A5" t="s">
        <v>269</v>
      </c>
      <c s="5" r="B5" t="n">
        <v>52288</v>
      </c>
      <c s="5" r="C5" t="n">
        <v>68437</v>
      </c>
      <c s="5" r="D5" t="n">
        <v>103973</v>
      </c>
      <c s="5" r="E5" t="n">
        <v>136892</v>
      </c>
    </row>
    <row r="6" spans="1:6">
      <c s="4" r="A6" t="s">
        <v>270</v>
      </c>
      <c s="5" r="B6" t="n">
        <v>-447492</v>
      </c>
      <c s="5" r="C6" t="n">
        <v>-528298</v>
      </c>
      <c s="5" r="D6" t="n">
        <v>-619040</v>
      </c>
      <c s="5" r="E6" t="n">
        <v>-980503</v>
      </c>
    </row>
    <row r="7" spans="1:6">
      <c s="4" r="A7" t="s">
        <v>271</v>
      </c>
      <c s="5" r="B7" t="n">
        <v>20757</v>
      </c>
      <c s="5" r="C7" t="n">
        <v>90121</v>
      </c>
      <c s="5" r="D7" t="n">
        <v>30478</v>
      </c>
      <c s="5" r="E7" t="n">
        <v>98861</v>
      </c>
    </row>
    <row r="8" spans="1:6">
      <c s="4" r="A8" t="s">
        <v>272</v>
      </c>
      <c s="5" r="B8" t="n">
        <v>11556767</v>
      </c>
      <c s="5" r="D8" t="n">
        <v>11556767</v>
      </c>
      <c s="7" r="F8" t="n">
        <v>10950137</v>
      </c>
    </row>
    <row r="9" spans="1:6">
      <c s="4" r="A9" t="s">
        <v>273</v>
      </c>
    </row>
    <row r="10" spans="1:6">
      <c s="3" r="A10" t="s">
        <v>267</v>
      </c>
    </row>
    <row r="11" spans="1:6">
      <c s="4" r="A11" t="s">
        <v>268</v>
      </c>
      <c s="5" r="B11" t="n">
        <v>433520</v>
      </c>
      <c s="5" r="C11" t="n">
        <v>460988</v>
      </c>
      <c s="5" r="D11" t="n">
        <v>855159</v>
      </c>
      <c s="5" r="E11" t="n">
        <v>879392</v>
      </c>
    </row>
    <row r="12" spans="1:6">
      <c s="4" r="A12" t="s">
        <v>269</v>
      </c>
      <c s="5" r="B12" t="n">
        <v>1727</v>
      </c>
      <c s="5" r="C12" t="n">
        <v>1681</v>
      </c>
      <c s="5" r="D12" t="n">
        <v>3431</v>
      </c>
      <c s="5" r="E12" t="n">
        <v>3800</v>
      </c>
    </row>
    <row r="13" spans="1:6">
      <c s="4" r="A13" t="s">
        <v>270</v>
      </c>
      <c s="5" r="B13" t="n">
        <v>79142</v>
      </c>
      <c s="5" r="C13" t="n">
        <v>106489</v>
      </c>
      <c s="5" r="D13" t="n">
        <v>166110</v>
      </c>
      <c s="5" r="E13" t="n">
        <v>180601</v>
      </c>
    </row>
    <row r="14" spans="1:6">
      <c s="4" r="A14" t="s">
        <v>271</v>
      </c>
      <c s="5" r="B14" t="n">
        <v>549</v>
      </c>
      <c s="5" r="C14" t="n">
        <v>52917</v>
      </c>
      <c s="5" r="D14" t="n">
        <v>1419</v>
      </c>
      <c s="5" r="E14" t="n">
        <v>52917</v>
      </c>
    </row>
    <row r="15" spans="1:6">
      <c s="4" r="A15" t="s">
        <v>272</v>
      </c>
      <c s="5" r="B15" t="n">
        <v>205740</v>
      </c>
      <c s="5" r="D15" t="n">
        <v>205740</v>
      </c>
      <c s="5" r="F15" t="n">
        <v>230257</v>
      </c>
    </row>
    <row r="16" spans="1:6">
      <c s="4" r="A16" t="s">
        <v>274</v>
      </c>
    </row>
    <row r="17" spans="1:6">
      <c s="3" r="A17" t="s">
        <v>267</v>
      </c>
    </row>
    <row r="18" spans="1:6">
      <c s="4" r="A18" t="s">
        <v>268</v>
      </c>
      <c s="5" r="B18" t="n">
        <v>232743</v>
      </c>
      <c s="5" r="C18" t="n">
        <v>152100</v>
      </c>
      <c s="5" r="D18" t="n">
        <v>486058</v>
      </c>
      <c s="5" r="E18" t="n">
        <v>694048</v>
      </c>
    </row>
    <row r="19" spans="1:6">
      <c s="4" r="A19" t="s">
        <v>269</v>
      </c>
      <c s="5" r="B19" t="n">
        <v>10486</v>
      </c>
      <c s="5" r="C19" t="n">
        <v>19367</v>
      </c>
      <c s="5" r="D19" t="n">
        <v>20973</v>
      </c>
      <c s="5" r="E19" t="n">
        <v>39869</v>
      </c>
    </row>
    <row r="20" spans="1:6">
      <c s="4" r="A20" t="s">
        <v>270</v>
      </c>
      <c s="5" r="B20" t="n">
        <v>115414</v>
      </c>
      <c s="5" r="C20" t="n">
        <v>31497</v>
      </c>
      <c s="5" r="D20" t="n">
        <v>265682</v>
      </c>
      <c s="5" r="E20" t="n">
        <v>231262</v>
      </c>
    </row>
    <row r="21" spans="1:6">
      <c s="4" r="A21" t="s">
        <v>271</v>
      </c>
      <c s="5" r="B21" t="n">
        <v>0</v>
      </c>
      <c s="5" r="C21" t="n">
        <v>37050</v>
      </c>
      <c s="5" r="D21" t="n">
        <v>0</v>
      </c>
      <c s="5" r="E21" t="n">
        <v>37050</v>
      </c>
    </row>
    <row r="22" spans="1:6">
      <c s="4" r="A22" t="s">
        <v>272</v>
      </c>
      <c s="5" r="B22" t="n">
        <v>940472</v>
      </c>
      <c s="5" r="D22" t="n">
        <v>940472</v>
      </c>
      <c s="5" r="F22" t="n">
        <v>1035226</v>
      </c>
    </row>
    <row r="23" spans="1:6">
      <c s="4" r="A23" t="s">
        <v>275</v>
      </c>
    </row>
    <row r="24" spans="1:6">
      <c s="3" r="A24" t="s">
        <v>267</v>
      </c>
    </row>
    <row r="25" spans="1:6">
      <c s="4" r="A25" t="s">
        <v>268</v>
      </c>
      <c s="5" r="B25" t="n">
        <v>778791</v>
      </c>
      <c s="5" r="C25" t="n">
        <v>799066</v>
      </c>
      <c s="5" r="D25" t="n">
        <v>1648773</v>
      </c>
      <c s="5" r="E25" t="n">
        <v>1612589</v>
      </c>
    </row>
    <row r="26" spans="1:6">
      <c s="4" r="A26" t="s">
        <v>269</v>
      </c>
      <c s="5" r="B26" t="n">
        <v>3598</v>
      </c>
      <c s="5" r="C26" t="n">
        <v>6837</v>
      </c>
      <c s="5" r="D26" t="n">
        <v>7214</v>
      </c>
      <c s="5" r="E26" t="n">
        <v>11727</v>
      </c>
    </row>
    <row r="27" spans="1:6">
      <c s="4" r="A27" t="s">
        <v>270</v>
      </c>
      <c s="5" r="B27" t="n">
        <v>143713</v>
      </c>
      <c s="5" r="C27" t="n">
        <v>153921</v>
      </c>
      <c s="5" r="D27" t="n">
        <v>336362</v>
      </c>
      <c s="5" r="E27" t="n">
        <v>312897</v>
      </c>
    </row>
    <row r="28" spans="1:6">
      <c s="4" r="A28" t="s">
        <v>271</v>
      </c>
      <c s="5" r="B28" t="n">
        <v>0</v>
      </c>
      <c s="5" r="C28" t="n">
        <v>527</v>
      </c>
      <c s="5" r="D28" t="n">
        <v>487</v>
      </c>
      <c s="5" r="E28" t="n">
        <v>527</v>
      </c>
    </row>
    <row r="29" spans="1:6">
      <c s="4" r="A29" t="s">
        <v>272</v>
      </c>
      <c s="5" r="B29" t="n">
        <v>499571</v>
      </c>
      <c s="5" r="D29" t="n">
        <v>499571</v>
      </c>
      <c s="5" r="F29" t="n">
        <v>564034</v>
      </c>
    </row>
    <row r="30" spans="1:6">
      <c s="4" r="A30" t="s">
        <v>276</v>
      </c>
    </row>
    <row r="31" spans="1:6">
      <c s="3" r="A31" t="s">
        <v>267</v>
      </c>
    </row>
    <row r="32" spans="1:6">
      <c s="4" r="A32" t="s">
        <v>268</v>
      </c>
      <c s="5" r="B32" t="n">
        <v>99272</v>
      </c>
      <c s="5" r="C32" t="n">
        <v>375727</v>
      </c>
      <c s="5" r="D32" t="n">
        <v>454167</v>
      </c>
      <c s="5" r="E32" t="n">
        <v>500483</v>
      </c>
    </row>
    <row r="33" spans="1:6">
      <c s="4" r="A33" t="s">
        <v>269</v>
      </c>
      <c s="5" r="B33" t="n">
        <v>6236</v>
      </c>
      <c s="5" r="C33" t="n">
        <v>7155</v>
      </c>
      <c s="5" r="D33" t="n">
        <v>12354</v>
      </c>
      <c s="5" r="E33" t="n">
        <v>13054</v>
      </c>
    </row>
    <row r="34" spans="1:6">
      <c s="4" r="A34" t="s">
        <v>270</v>
      </c>
      <c s="5" r="B34" t="n">
        <v>42772</v>
      </c>
      <c s="5" r="C34" t="n">
        <v>108116</v>
      </c>
      <c s="5" r="D34" t="n">
        <v>185133</v>
      </c>
      <c s="5" r="E34" t="n">
        <v>175091</v>
      </c>
    </row>
    <row r="35" spans="1:6">
      <c s="4" r="A35" t="s">
        <v>271</v>
      </c>
      <c s="5" r="B35" t="n">
        <v>7034</v>
      </c>
      <c s="5" r="C35" t="n">
        <v>2632</v>
      </c>
      <c s="5" r="D35" t="n">
        <v>7034</v>
      </c>
      <c s="5" r="E35" t="n">
        <v>2632</v>
      </c>
    </row>
    <row r="36" spans="1:6">
      <c s="4" r="A36" t="s">
        <v>272</v>
      </c>
      <c s="5" r="B36" t="n">
        <v>387495</v>
      </c>
      <c s="5" r="D36" t="n">
        <v>387495</v>
      </c>
      <c s="5" r="F36" t="n">
        <v>381898</v>
      </c>
    </row>
    <row r="37" spans="1:6">
      <c s="4" r="A37" t="s">
        <v>277</v>
      </c>
    </row>
    <row r="38" spans="1:6">
      <c s="3" r="A38" t="s">
        <v>267</v>
      </c>
    </row>
    <row r="39" spans="1:6">
      <c s="4" r="A39" t="s">
        <v>268</v>
      </c>
      <c s="5" r="B39" t="n">
        <v>0</v>
      </c>
      <c s="5" r="C39" t="n">
        <v>0</v>
      </c>
      <c s="5" r="D39" t="n">
        <v>0</v>
      </c>
      <c s="5" r="E39" t="n">
        <v>0</v>
      </c>
    </row>
    <row r="40" spans="1:6">
      <c s="4" r="A40" t="s">
        <v>269</v>
      </c>
      <c s="5" r="B40" t="n">
        <v>27647</v>
      </c>
      <c s="5" r="C40" t="n">
        <v>28396</v>
      </c>
      <c s="5" r="D40" t="n">
        <v>55169</v>
      </c>
      <c s="5" r="E40" t="n">
        <v>54491</v>
      </c>
    </row>
    <row r="41" spans="1:6">
      <c s="4" r="A41" t="s">
        <v>270</v>
      </c>
      <c s="5" r="B41" t="n">
        <v>-88939</v>
      </c>
      <c s="5" r="C41" t="n">
        <v>-103155</v>
      </c>
      <c s="5" r="D41" t="n">
        <v>-187095</v>
      </c>
      <c s="5" r="E41" t="n">
        <v>-206337</v>
      </c>
    </row>
    <row r="42" spans="1:6">
      <c s="4" r="A42" t="s">
        <v>271</v>
      </c>
      <c s="5" r="B42" t="n">
        <v>2458</v>
      </c>
      <c s="5" r="C42" t="n">
        <v>-14291</v>
      </c>
      <c s="5" r="D42" t="n">
        <v>10822</v>
      </c>
      <c s="5" r="E42" t="n">
        <v>-5552</v>
      </c>
    </row>
    <row r="43" spans="1:6">
      <c s="4" r="A43" t="s">
        <v>272</v>
      </c>
      <c s="5" r="B43" t="n">
        <v>5951001</v>
      </c>
      <c s="5" r="D43" t="n">
        <v>5951001</v>
      </c>
      <c s="5" r="F43" t="n">
        <v>5996258</v>
      </c>
    </row>
    <row r="44" spans="1:6">
      <c s="4" r="A44" t="s">
        <v>278</v>
      </c>
    </row>
    <row r="45" spans="1:6">
      <c s="3" r="A45" t="s">
        <v>267</v>
      </c>
    </row>
    <row r="46" spans="1:6">
      <c s="4" r="A46" t="s">
        <v>268</v>
      </c>
      <c s="5" r="B46" t="n">
        <v>36050</v>
      </c>
      <c s="5" r="C46" t="n">
        <v>20700</v>
      </c>
      <c s="5" r="D46" t="n">
        <v>72700</v>
      </c>
      <c s="5" r="E46" t="n">
        <v>70925</v>
      </c>
    </row>
    <row r="47" spans="1:6">
      <c s="4" r="A47" t="s">
        <v>269</v>
      </c>
      <c s="5" r="B47" t="n">
        <v>1110</v>
      </c>
      <c s="5" r="C47" t="n">
        <v>1532</v>
      </c>
      <c s="5" r="D47" t="n">
        <v>2221</v>
      </c>
      <c s="5" r="E47" t="n">
        <v>4559</v>
      </c>
    </row>
    <row r="48" spans="1:6">
      <c s="4" r="A48" t="s">
        <v>270</v>
      </c>
      <c s="5" r="B48" t="n">
        <v>2853</v>
      </c>
      <c s="5" r="C48" t="n">
        <v>-10989</v>
      </c>
      <c s="5" r="D48" t="n">
        <v>-3782</v>
      </c>
      <c s="5" r="E48" t="n">
        <v>-7078</v>
      </c>
    </row>
    <row r="49" spans="1:6">
      <c s="4" r="A49" t="s">
        <v>271</v>
      </c>
      <c s="5" r="B49" t="n">
        <v>0</v>
      </c>
      <c s="5" r="C49" t="n">
        <v>0</v>
      </c>
      <c s="5" r="D49" t="n">
        <v>0</v>
      </c>
      <c s="5" r="E49" t="n">
        <v>0</v>
      </c>
    </row>
    <row r="50" spans="1:6">
      <c s="4" r="A50" t="s">
        <v>272</v>
      </c>
      <c s="5" r="B50" t="n">
        <v>3863</v>
      </c>
      <c s="5" r="D50" t="n">
        <v>3863</v>
      </c>
      <c s="5" r="F50" t="n">
        <v>8434</v>
      </c>
    </row>
    <row r="51" spans="1:6">
      <c s="4" r="A51" t="s">
        <v>279</v>
      </c>
    </row>
    <row r="52" spans="1:6">
      <c s="3" r="A52" t="s">
        <v>267</v>
      </c>
    </row>
    <row r="53" spans="1:6">
      <c s="4" r="A53" t="s">
        <v>268</v>
      </c>
      <c s="5" r="B53" t="n">
        <v>1580376</v>
      </c>
      <c s="5" r="C53" t="n">
        <v>1808581</v>
      </c>
      <c s="5" r="D53" t="n">
        <v>3516857</v>
      </c>
      <c s="5" r="E53" t="n">
        <v>3757437</v>
      </c>
    </row>
    <row r="54" spans="1:6">
      <c s="4" r="A54" t="s">
        <v>269</v>
      </c>
      <c s="5" r="B54" t="n">
        <v>50804</v>
      </c>
      <c s="5" r="C54" t="n">
        <v>64968</v>
      </c>
      <c s="5" r="D54" t="n">
        <v>101362</v>
      </c>
      <c s="5" r="E54" t="n">
        <v>127500</v>
      </c>
    </row>
    <row r="55" spans="1:6">
      <c s="4" r="A55" t="s">
        <v>270</v>
      </c>
      <c s="5" r="B55" t="n">
        <v>294955</v>
      </c>
      <c s="5" r="C55" t="n">
        <v>285879</v>
      </c>
      <c s="5" r="D55" t="n">
        <v>762409</v>
      </c>
      <c s="5" r="E55" t="n">
        <v>686436</v>
      </c>
    </row>
    <row r="56" spans="1:6">
      <c s="4" r="A56" t="s">
        <v>271</v>
      </c>
      <c s="5" r="B56" t="n">
        <v>10041</v>
      </c>
      <c s="5" r="C56" t="n">
        <v>78835</v>
      </c>
      <c s="5" r="D56" t="n">
        <v>19762</v>
      </c>
      <c s="5" r="E56" t="n">
        <v>87574</v>
      </c>
    </row>
    <row r="57" spans="1:6">
      <c s="4" r="A57" t="s">
        <v>272</v>
      </c>
      <c s="5" r="B57" t="n">
        <v>7988142</v>
      </c>
      <c s="5" r="D57" t="n">
        <v>7988142</v>
      </c>
      <c s="5" r="F57" t="n">
        <v>8216107</v>
      </c>
    </row>
    <row r="58" spans="1:6">
      <c s="4" r="A58" t="s">
        <v>280</v>
      </c>
    </row>
    <row r="59" spans="1:6">
      <c s="3" r="A59" t="s">
        <v>267</v>
      </c>
    </row>
    <row r="60" spans="1:6">
      <c s="4" r="A60" t="s">
        <v>268</v>
      </c>
      <c s="5" r="B60" t="n">
        <v>0</v>
      </c>
      <c s="5" r="C60" t="n">
        <v>0</v>
      </c>
      <c s="5" r="D60" t="n">
        <v>0</v>
      </c>
      <c s="5" r="E60" t="n">
        <v>0</v>
      </c>
    </row>
    <row r="61" spans="1:6">
      <c s="4" r="A61" t="s">
        <v>269</v>
      </c>
      <c s="5" r="B61" t="n">
        <v>1484</v>
      </c>
      <c s="5" r="C61" t="n">
        <v>3469</v>
      </c>
      <c s="5" r="D61" t="n">
        <v>2611</v>
      </c>
      <c s="5" r="E61" t="n">
        <v>9392</v>
      </c>
    </row>
    <row r="62" spans="1:6">
      <c s="4" r="A62" t="s">
        <v>270</v>
      </c>
      <c s="5" r="B62" t="n">
        <v>-742447</v>
      </c>
      <c s="5" r="C62" t="n">
        <v>-814178</v>
      </c>
      <c s="5" r="D62" t="n">
        <v>-1381449</v>
      </c>
      <c s="5" r="E62" t="n">
        <v>-1666939</v>
      </c>
    </row>
    <row r="63" spans="1:6">
      <c s="4" r="A63" t="s">
        <v>271</v>
      </c>
      <c s="5" r="B63" t="n">
        <v>10716</v>
      </c>
      <c s="7" r="C63" t="n">
        <v>11287</v>
      </c>
      <c s="5" r="D63" t="n">
        <v>10716</v>
      </c>
      <c s="7" r="E63" t="n">
        <v>11287</v>
      </c>
    </row>
    <row r="64" spans="1:6">
      <c s="4" r="A64" t="s">
        <v>272</v>
      </c>
      <c s="7" r="B64" t="n">
        <v>3568625</v>
      </c>
      <c s="7" r="D64" t="n">
        <v>3568625</v>
      </c>
      <c s="7" r="F64" t="n">
        <v>27340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281</v>
      </c>
      <c s="2" r="B1" t="s">
        <v>1</v>
      </c>
    </row>
    <row r="2" spans="1:2">
      <c s="2" r="B2" t="s">
        <v>282</v>
      </c>
    </row>
    <row r="3" spans="1:2">
      <c s="3" r="A3" t="s">
        <v>150</v>
      </c>
    </row>
    <row r="4" spans="1:2">
      <c s="4" r="A4" t="s">
        <v>283</v>
      </c>
      <c s="5" r="B4"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580376</v>
      </c>
      <c s="7" r="C4" t="n">
        <v>1808581</v>
      </c>
      <c s="7" r="D4" t="n">
        <v>3516857</v>
      </c>
      <c s="7" r="E4" t="n">
        <v>3757437</v>
      </c>
    </row>
    <row r="5" spans="1:5">
      <c s="4" r="A5" t="s">
        <v>74</v>
      </c>
      <c s="5" r="B5" t="n">
        <v>953163</v>
      </c>
      <c s="5" r="C5" t="n">
        <v>1128695</v>
      </c>
      <c s="5" r="D5" t="n">
        <v>2079106</v>
      </c>
      <c s="5" r="E5" t="n">
        <v>2273123</v>
      </c>
    </row>
    <row r="6" spans="1:5">
      <c s="4" r="A6" t="s">
        <v>75</v>
      </c>
      <c s="5" r="B6" t="n">
        <v>627213</v>
      </c>
      <c s="5" r="C6" t="n">
        <v>679886</v>
      </c>
      <c s="5" r="D6" t="n">
        <v>1437751</v>
      </c>
      <c s="5" r="E6" t="n">
        <v>1484314</v>
      </c>
    </row>
    <row r="7" spans="1:5">
      <c s="3" r="A7" t="s">
        <v>76</v>
      </c>
    </row>
    <row r="8" spans="1:5">
      <c s="4" r="A8" t="s">
        <v>77</v>
      </c>
      <c s="5" r="B8" t="n">
        <v>422068</v>
      </c>
      <c s="5" r="C8" t="n">
        <v>374366</v>
      </c>
      <c s="5" r="D8" t="n">
        <v>830252</v>
      </c>
      <c s="5" r="E8" t="n">
        <v>761724</v>
      </c>
    </row>
    <row r="9" spans="1:5">
      <c s="4" r="A9" t="s">
        <v>78</v>
      </c>
      <c s="5" r="B9" t="n">
        <v>426028</v>
      </c>
      <c s="5" r="C9" t="n">
        <v>420395</v>
      </c>
      <c s="5" r="D9" t="n">
        <v>802724</v>
      </c>
      <c s="5" r="E9" t="n">
        <v>927617</v>
      </c>
    </row>
    <row r="10" spans="1:5">
      <c s="4" r="A10" t="s">
        <v>79</v>
      </c>
      <c s="5" r="B10" t="n">
        <v>142684</v>
      </c>
      <c s="5" r="C10" t="n">
        <v>130537</v>
      </c>
      <c s="5" r="D10" t="n">
        <v>235431</v>
      </c>
      <c s="5" r="E10" t="n">
        <v>212484</v>
      </c>
    </row>
    <row r="11" spans="1:5">
      <c s="4" r="A11" t="s">
        <v>80</v>
      </c>
      <c s="5" r="B11" t="n">
        <v>990780</v>
      </c>
      <c s="5" r="C11" t="n">
        <v>925298</v>
      </c>
      <c s="5" r="D11" t="n">
        <v>1868407</v>
      </c>
      <c s="5" r="E11" t="n">
        <v>1901825</v>
      </c>
    </row>
    <row r="12" spans="1:5">
      <c s="4" r="A12" t="s">
        <v>81</v>
      </c>
      <c s="5" r="B12" t="n">
        <v>-363567</v>
      </c>
      <c s="5" r="C12" t="n">
        <v>-245412</v>
      </c>
      <c s="5" r="D12" t="n">
        <v>-430656</v>
      </c>
      <c s="5" r="E12" t="n">
        <v>-417511</v>
      </c>
    </row>
    <row r="13" spans="1:5">
      <c s="3" r="A13" t="s">
        <v>82</v>
      </c>
    </row>
    <row r="14" spans="1:5">
      <c s="4" r="A14" t="s">
        <v>83</v>
      </c>
      <c s="5" r="B14" t="n">
        <v>11338</v>
      </c>
      <c s="5" r="C14" t="n">
        <v>10345</v>
      </c>
      <c s="5" r="D14" t="n">
        <v>18293</v>
      </c>
      <c s="5" r="E14" t="n">
        <v>15628</v>
      </c>
    </row>
    <row r="15" spans="1:5">
      <c s="4" r="A15" t="s">
        <v>84</v>
      </c>
      <c s="5" r="B15" t="n">
        <v>20034</v>
      </c>
      <c s="5" r="C15" t="n">
        <v>19006</v>
      </c>
      <c s="5" r="D15" t="n">
        <v>54727</v>
      </c>
      <c s="5" r="E15" t="n">
        <v>40586</v>
      </c>
    </row>
    <row r="16" spans="1:5">
      <c s="4" r="A16" t="s">
        <v>85</v>
      </c>
      <c s="5" r="B16" t="n">
        <v>122</v>
      </c>
      <c s="5" r="C16" t="n">
        <v>98</v>
      </c>
      <c s="5" r="D16" t="n">
        <v>214</v>
      </c>
      <c s="5" r="E16" t="n">
        <v>393</v>
      </c>
    </row>
    <row r="17" spans="1:5">
      <c s="4" r="A17" t="s">
        <v>86</v>
      </c>
      <c s="5" r="B17" t="n">
        <v>-118462</v>
      </c>
      <c s="5" r="C17" t="n">
        <v>-310745</v>
      </c>
      <c s="5" r="D17" t="n">
        <v>-259586</v>
      </c>
      <c s="5" r="E17" t="n">
        <v>-620414</v>
      </c>
    </row>
    <row r="18" spans="1:5">
      <c s="4" r="A18" t="s">
        <v>87</v>
      </c>
      <c s="5" r="B18" t="n">
        <v>-86968</v>
      </c>
      <c s="5" r="C18" t="n">
        <v>-281296</v>
      </c>
      <c s="5" r="D18" t="n">
        <v>-186352</v>
      </c>
      <c s="5" r="E18" t="n">
        <v>-563807</v>
      </c>
    </row>
    <row r="19" spans="1:5">
      <c s="4" r="A19" t="s">
        <v>88</v>
      </c>
      <c s="5" r="B19" t="n">
        <v>-450535</v>
      </c>
      <c s="5" r="C19" t="n">
        <v>-526708</v>
      </c>
      <c s="5" r="D19" t="n">
        <v>-617008</v>
      </c>
      <c s="5" r="E19" t="n">
        <v>-981318</v>
      </c>
    </row>
    <row r="20" spans="1:5">
      <c s="4" r="A20" t="s">
        <v>89</v>
      </c>
      <c s="5" r="B20" t="n">
        <v>3043</v>
      </c>
      <c s="5" r="C20" t="n">
        <v>-1590</v>
      </c>
      <c s="5" r="D20" t="n">
        <v>-2032</v>
      </c>
      <c s="5" r="E20" t="n">
        <v>815</v>
      </c>
    </row>
    <row r="21" spans="1:5">
      <c s="4" r="A21" t="s">
        <v>90</v>
      </c>
      <c s="7" r="B21" t="n">
        <v>-447492</v>
      </c>
      <c s="7" r="C21" t="n">
        <v>-528298</v>
      </c>
      <c s="7" r="D21" t="n">
        <v>-619040</v>
      </c>
      <c s="7" r="E21" t="n">
        <v>-980503</v>
      </c>
    </row>
    <row r="22" spans="1:5">
      <c s="4" r="A22" t="s">
        <v>91</v>
      </c>
      <c s="7" r="B22" t="n">
        <v>0</v>
      </c>
      <c s="7" r="C22" t="n">
        <v>0</v>
      </c>
      <c s="7" r="D22" t="n">
        <v>0</v>
      </c>
      <c s="7" r="E22" t="n">
        <v>0</v>
      </c>
    </row>
    <row r="23" spans="1:5">
      <c s="4" r="A23" t="s">
        <v>92</v>
      </c>
      <c s="5" r="B23" t="n">
        <v>402210797</v>
      </c>
      <c s="5" r="C23" t="n">
        <v>369387638</v>
      </c>
      <c s="5" r="D23" t="n">
        <v>394108451</v>
      </c>
      <c s="5" r="E23" t="n">
        <v>369269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71</v>
      </c>
    </row>
    <row r="3" spans="1:3">
      <c s="3" r="A3" t="s">
        <v>94</v>
      </c>
    </row>
    <row r="4" spans="1:3">
      <c s="4" r="A4" t="s">
        <v>88</v>
      </c>
      <c s="7" r="B4" t="n">
        <v>-617008</v>
      </c>
      <c s="7" r="C4" t="n">
        <v>-981318</v>
      </c>
    </row>
    <row r="5" spans="1:3">
      <c s="3" r="A5" t="s">
        <v>95</v>
      </c>
    </row>
    <row r="6" spans="1:3">
      <c s="4" r="A6" t="s">
        <v>96</v>
      </c>
      <c s="5" r="B6" t="n">
        <v>-54727</v>
      </c>
      <c s="5" r="C6" t="n">
        <v>-40586</v>
      </c>
    </row>
    <row r="7" spans="1:3">
      <c s="4" r="A7" t="s">
        <v>97</v>
      </c>
      <c s="5" r="B7" t="n">
        <v>103973</v>
      </c>
      <c s="5" r="C7" t="n">
        <v>136892</v>
      </c>
    </row>
    <row r="8" spans="1:3">
      <c s="4" r="A8" t="s">
        <v>98</v>
      </c>
      <c s="5" r="B8" t="n">
        <v>4518</v>
      </c>
      <c s="5" r="C8" t="n">
        <v>22881</v>
      </c>
    </row>
    <row r="9" spans="1:3">
      <c s="4" r="A9" t="s">
        <v>99</v>
      </c>
      <c s="5" r="B9" t="n">
        <v>103170</v>
      </c>
      <c s="5" r="C9" t="n">
        <v>423053</v>
      </c>
    </row>
    <row r="10" spans="1:3">
      <c s="4" r="A10" t="s">
        <v>100</v>
      </c>
      <c s="5" r="B10" t="n">
        <v>92787</v>
      </c>
      <c s="5" r="C10" t="n">
        <v>48198</v>
      </c>
    </row>
    <row r="11" spans="1:3">
      <c s="3" r="A11" t="s">
        <v>101</v>
      </c>
    </row>
    <row r="12" spans="1:3">
      <c s="4" r="A12" t="s">
        <v>31</v>
      </c>
      <c s="5" r="B12" t="n">
        <v>109531</v>
      </c>
      <c s="5" r="C12" t="n">
        <v>255996</v>
      </c>
    </row>
    <row r="13" spans="1:3">
      <c s="4" r="A13" t="s">
        <v>102</v>
      </c>
      <c s="5" r="B13" t="n">
        <v>29465</v>
      </c>
      <c s="5" r="C13" t="n">
        <v>255047</v>
      </c>
    </row>
    <row r="14" spans="1:3">
      <c s="4" r="A14" t="s">
        <v>32</v>
      </c>
      <c s="5" r="B14" t="n">
        <v>63731</v>
      </c>
      <c s="5" r="C14" t="n">
        <v>397762</v>
      </c>
    </row>
    <row r="15" spans="1:3">
      <c s="4" r="A15" t="s">
        <v>103</v>
      </c>
      <c s="5" r="B15" t="n">
        <v>-85860</v>
      </c>
      <c s="5" r="C15" t="n">
        <v>-15263</v>
      </c>
    </row>
    <row r="16" spans="1:3">
      <c s="4" r="A16" t="s">
        <v>104</v>
      </c>
      <c s="5" r="B16" t="n">
        <v>1210700</v>
      </c>
      <c s="5" r="C16" t="n">
        <v>0</v>
      </c>
    </row>
    <row r="17" spans="1:3">
      <c s="4" r="A17" t="s">
        <v>105</v>
      </c>
      <c s="5" r="B17" t="n">
        <v>960280</v>
      </c>
      <c s="5" r="C17" t="n">
        <v>502662</v>
      </c>
    </row>
    <row r="18" spans="1:3">
      <c s="3" r="A18" t="s">
        <v>106</v>
      </c>
    </row>
    <row r="19" spans="1:3">
      <c s="4" r="A19" t="s">
        <v>36</v>
      </c>
      <c s="5" r="B19" t="n">
        <v>-225315</v>
      </c>
      <c s="5" r="C19" t="n">
        <v>1045</v>
      </c>
    </row>
    <row r="20" spans="1:3">
      <c s="4" r="A20" t="s">
        <v>107</v>
      </c>
      <c s="5" r="B20" t="n">
        <v>17027</v>
      </c>
      <c s="5" r="C20" t="n">
        <v>47428</v>
      </c>
    </row>
    <row r="21" spans="1:3">
      <c s="4" r="A21" t="s">
        <v>108</v>
      </c>
      <c s="5" r="B21" t="n">
        <v>-30478</v>
      </c>
      <c s="5" r="C21" t="n">
        <v>-98861</v>
      </c>
    </row>
    <row r="22" spans="1:3">
      <c s="4" r="A22" t="s">
        <v>109</v>
      </c>
      <c s="5" r="B22" t="n">
        <v>-238766</v>
      </c>
      <c s="5" r="C22" t="n">
        <v>-50388</v>
      </c>
    </row>
    <row r="23" spans="1:3">
      <c s="3" r="A23" t="s">
        <v>110</v>
      </c>
    </row>
    <row r="24" spans="1:3">
      <c s="4" r="A24" t="s">
        <v>111</v>
      </c>
      <c s="5" r="B24" t="n">
        <v>2226</v>
      </c>
      <c s="5" r="C24" t="n">
        <v>4531</v>
      </c>
    </row>
    <row r="25" spans="1:3">
      <c s="4" r="A25" t="s">
        <v>112</v>
      </c>
      <c s="5" r="B25" t="n">
        <v>-103903</v>
      </c>
      <c s="5" r="C25" t="n">
        <v>-102870</v>
      </c>
    </row>
    <row r="26" spans="1:3">
      <c s="4" r="A26" t="s">
        <v>113</v>
      </c>
      <c s="5" r="B26" t="n">
        <v>-101677</v>
      </c>
      <c s="5" r="C26" t="n">
        <v>-98339</v>
      </c>
    </row>
    <row r="27" spans="1:3">
      <c s="4" r="A27" t="s">
        <v>114</v>
      </c>
      <c s="5" r="B27" t="n">
        <v>619837</v>
      </c>
      <c s="5" r="C27" t="n">
        <v>353935</v>
      </c>
    </row>
    <row r="28" spans="1:3">
      <c s="4" r="A28" t="s">
        <v>115</v>
      </c>
      <c s="5" r="B28" t="n">
        <v>558541</v>
      </c>
      <c s="5" r="C28" t="n">
        <v>456374</v>
      </c>
    </row>
    <row r="29" spans="1:3">
      <c s="4" r="A29" t="s">
        <v>116</v>
      </c>
      <c s="5" r="B29" t="n">
        <v>1178378</v>
      </c>
      <c s="5" r="C29" t="n">
        <v>810309</v>
      </c>
    </row>
    <row r="30" spans="1:3">
      <c s="3" r="A30" t="s">
        <v>117</v>
      </c>
    </row>
    <row r="31" spans="1:3">
      <c s="4" r="A31" t="s">
        <v>118</v>
      </c>
      <c s="5" r="B31" t="n">
        <v>163640</v>
      </c>
      <c s="5" r="C31" t="n">
        <v>3084</v>
      </c>
    </row>
    <row r="32" spans="1:3">
      <c s="3" r="A32" t="s">
        <v>119</v>
      </c>
    </row>
    <row r="33" spans="1:3">
      <c s="4" r="A33" t="s">
        <v>120</v>
      </c>
      <c s="5" r="B33" t="n">
        <v>1060000</v>
      </c>
      <c s="5" r="C33" t="n">
        <v>0</v>
      </c>
    </row>
    <row r="34" spans="1:3">
      <c s="4" r="A34" t="s">
        <v>121</v>
      </c>
      <c s="5" r="B34" t="n">
        <v>222600</v>
      </c>
      <c s="5" r="C34" t="n">
        <v>0</v>
      </c>
    </row>
    <row r="35" spans="1:3">
      <c s="4" r="A35" t="s">
        <v>122</v>
      </c>
      <c s="5" r="B35" t="n">
        <v>0</v>
      </c>
      <c s="5" r="C35" t="n">
        <v>384428</v>
      </c>
    </row>
    <row r="36" spans="1:3">
      <c s="4" r="A36" t="s">
        <v>123</v>
      </c>
      <c s="5" r="B36" t="n">
        <v>0</v>
      </c>
      <c s="5" r="C36" t="n">
        <v>15464</v>
      </c>
    </row>
    <row r="37" spans="1:3">
      <c s="4" r="A37" t="s">
        <v>124</v>
      </c>
      <c s="7" r="B37" t="n">
        <v>255000</v>
      </c>
      <c s="7"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6</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8</v>
      </c>
      <c s="2" r="B1" t="s">
        <v>1</v>
      </c>
    </row>
    <row r="2" spans="1:2">
      <c s="2" r="B2" t="s">
        <v>2</v>
      </c>
    </row>
    <row r="3" spans="1:2">
      <c s="3" r="A3" t="s">
        <v>133</v>
      </c>
    </row>
    <row r="4" spans="1:2">
      <c s="4" r="A4" t="s">
        <v>38</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Current Developments and Liquid</vt:lpstr>
      <vt:lpstr>Net Loss Per Common Share - Bas</vt:lpstr>
      <vt:lpstr>Investment</vt:lpstr>
      <vt:lpstr>Inventories</vt:lpstr>
      <vt:lpstr>Stockholders' Equity, Options a</vt:lpstr>
      <vt:lpstr>Debt</vt:lpstr>
      <vt:lpstr>Commitments and Contingencies</vt:lpstr>
      <vt:lpstr>Subsequent Events</vt:lpstr>
      <vt:lpstr>Segment Information</vt:lpstr>
      <vt:lpstr>Accounting Policies (Policies)</vt:lpstr>
      <vt:lpstr>Investment (Tables)</vt:lpstr>
      <vt:lpstr>Inventories (Tables)</vt:lpstr>
      <vt:lpstr>Stockholders' Equity, Options19</vt:lpstr>
      <vt:lpstr>Segment Information (Tables)</vt:lpstr>
      <vt:lpstr>The Company and Basis of Pres21</vt:lpstr>
      <vt:lpstr>Current Developments and Liqu22</vt:lpstr>
      <vt:lpstr>Net Loss Per Common Share - B23</vt:lpstr>
      <vt:lpstr>Investment - Schedule of Equity</vt:lpstr>
      <vt:lpstr>Investment (Details Narrative)</vt:lpstr>
      <vt:lpstr>Inventories (Details)</vt:lpstr>
      <vt:lpstr>Inventories (Details Narrative)</vt:lpstr>
      <vt:lpstr>Stockholders' Equity, Options28</vt:lpstr>
      <vt:lpstr>Stockholders' Equity, Options29</vt:lpstr>
      <vt:lpstr>Stockholders' Equity, Options30</vt:lpstr>
      <vt:lpstr>Debt (Details Narrative)</vt:lpstr>
      <vt:lpstr>Commitments and Contingencies (</vt:lpstr>
      <vt:lpstr>Subsequent Events (Details Narr</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57:31Z</dcterms:created>
  <dcterms:modified xmlns:dcterms="http://purl.org/dc/terms/" xmlns:xsi="http://www.w3.org/2001/XMLSchema-instance" xsi:type="dcterms:W3CDTF">2015-08-14T10:57:31Z</dcterms:modified>
  <dc:title xmlns:dc="http://purl.org/dc/elements/1.1/">Untitled</dc:title>
  <dc:description xmlns:dc="http://purl.org/dc/elements/1.1/"/>
  <dc:subject xmlns:dc="http://purl.org/dc/elements/1.1/"/>
  <cp:keywords/>
  <cp:category/>
</cp:coreProperties>
</file>